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Treasury Stock" sheetId="18" state="visible" r:id="rId18"/>
    <sheet xmlns:r="http://schemas.openxmlformats.org/officeDocument/2006/relationships" name="Stock-Based Compensation" sheetId="19" state="visible" r:id="rId19"/>
    <sheet xmlns:r="http://schemas.openxmlformats.org/officeDocument/2006/relationships" name="Business Segment Information" sheetId="20" state="visible" r:id="rId20"/>
    <sheet xmlns:r="http://schemas.openxmlformats.org/officeDocument/2006/relationships" name="Significant Accounting Polici21" sheetId="21" state="visible" r:id="rId21"/>
    <sheet xmlns:r="http://schemas.openxmlformats.org/officeDocument/2006/relationships" name="Acquisition (Tables)" sheetId="22" state="visible" r:id="rId22"/>
    <sheet xmlns:r="http://schemas.openxmlformats.org/officeDocument/2006/relationships" name="Rationalization Charges (Tables" sheetId="23" state="visible" r:id="rId23"/>
    <sheet xmlns:r="http://schemas.openxmlformats.org/officeDocument/2006/relationships" name="Accumulated Other Comprehensi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Long-Term Debt (Tables)" sheetId="27" state="visible" r:id="rId27"/>
    <sheet xmlns:r="http://schemas.openxmlformats.org/officeDocument/2006/relationships" name="Financial Instruments (Tables)" sheetId="28" state="visible" r:id="rId28"/>
    <sheet xmlns:r="http://schemas.openxmlformats.org/officeDocument/2006/relationships" name="Retirement Benefits (Tables)" sheetId="29" state="visible" r:id="rId29"/>
    <sheet xmlns:r="http://schemas.openxmlformats.org/officeDocument/2006/relationships" name="Business Segment Information (T" sheetId="30" state="visible" r:id="rId30"/>
    <sheet xmlns:r="http://schemas.openxmlformats.org/officeDocument/2006/relationships" name="Acquisition - Dispensing system" sheetId="31" state="visible" r:id="rId31"/>
    <sheet xmlns:r="http://schemas.openxmlformats.org/officeDocument/2006/relationships" name="Acquisition - Assets acquired a" sheetId="32" state="visible" r:id="rId32"/>
    <sheet xmlns:r="http://schemas.openxmlformats.org/officeDocument/2006/relationships" name="Acquisition - Pro forma informa" sheetId="33" state="visible" r:id="rId33"/>
    <sheet xmlns:r="http://schemas.openxmlformats.org/officeDocument/2006/relationships" name="Acquisition - Pro forma infor34" sheetId="34" state="visible" r:id="rId34"/>
    <sheet xmlns:r="http://schemas.openxmlformats.org/officeDocument/2006/relationships" name="Rationalization Charges Activit" sheetId="35" state="visible" r:id="rId35"/>
    <sheet xmlns:r="http://schemas.openxmlformats.org/officeDocument/2006/relationships" name="Rationalization Charges Activ36" sheetId="36" state="visible" r:id="rId36"/>
    <sheet xmlns:r="http://schemas.openxmlformats.org/officeDocument/2006/relationships" name="Amounts Included in Accumulated" sheetId="37" state="visible" r:id="rId37"/>
    <sheet xmlns:r="http://schemas.openxmlformats.org/officeDocument/2006/relationships" name="Accumulated Other Comprehensi38" sheetId="38" state="visible" r:id="rId38"/>
    <sheet xmlns:r="http://schemas.openxmlformats.org/officeDocument/2006/relationships" name="Inventories (Detail)"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Long-Term Debt (Detail)" sheetId="43" state="visible" r:id="rId43"/>
    <sheet xmlns:r="http://schemas.openxmlformats.org/officeDocument/2006/relationships" name="Long-Term Debt Senior Notes Off" sheetId="44" state="visible" r:id="rId44"/>
    <sheet xmlns:r="http://schemas.openxmlformats.org/officeDocument/2006/relationships" name="Long-Term Debt Credit Agreement" sheetId="45" state="visible" r:id="rId45"/>
    <sheet xmlns:r="http://schemas.openxmlformats.org/officeDocument/2006/relationships" name="Long-Term Debt Partial Redempti" sheetId="46" state="visible" r:id="rId46"/>
    <sheet xmlns:r="http://schemas.openxmlformats.org/officeDocument/2006/relationships" name="Financial Instruments - Additio" sheetId="47" state="visible" r:id="rId47"/>
    <sheet xmlns:r="http://schemas.openxmlformats.org/officeDocument/2006/relationships" name="Components of Net Periodic Bene" sheetId="48" state="visible" r:id="rId48"/>
    <sheet xmlns:r="http://schemas.openxmlformats.org/officeDocument/2006/relationships" name="Treasury Stock - Additional Inf" sheetId="49" state="visible" r:id="rId49"/>
    <sheet xmlns:r="http://schemas.openxmlformats.org/officeDocument/2006/relationships" name="Stock-Based Compensation - Addi" sheetId="50" state="visible" r:id="rId50"/>
    <sheet xmlns:r="http://schemas.openxmlformats.org/officeDocument/2006/relationships" name="Reportable Business Segment Inf" sheetId="51" state="visible" r:id="rId51"/>
    <sheet xmlns:r="http://schemas.openxmlformats.org/officeDocument/2006/relationships" name="Reconciliation of Segment Incom" sheetId="52" state="visible" r:id="rId52"/>
  </sheets>
  <definedNames/>
  <calcPr calcId="124519" fullCalcOnLoad="1"/>
</workbook>
</file>

<file path=xl/sharedStrings.xml><?xml version="1.0" encoding="utf-8"?>
<sst xmlns="http://schemas.openxmlformats.org/spreadsheetml/2006/main" uniqueCount="508">
  <si>
    <t>Document and Entity Information - shares</t>
  </si>
  <si>
    <t>6 Months Ended</t>
  </si>
  <si>
    <t>Jun. 30, 2017</t>
  </si>
  <si>
    <t>Jul. 31,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Jun. 30, 2016</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Deferred income taxes</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3 Months Ended</t>
  </si>
  <si>
    <t>Income Statement [Abstract]</t>
  </si>
  <si>
    <t>Net sales</t>
  </si>
  <si>
    <t>Cost of goods sold</t>
  </si>
  <si>
    <t>Gross profit</t>
  </si>
  <si>
    <t>Selling, general and administrative expenses</t>
  </si>
  <si>
    <t>Rationalization charges</t>
  </si>
  <si>
    <t>Income from operations</t>
  </si>
  <si>
    <t>[1]</t>
  </si>
  <si>
    <t>Interest and other debt expense before loss on early extinguishment of debt</t>
  </si>
  <si>
    <t>Loss on early extinguishment of debt</t>
  </si>
  <si>
    <t>Interest and other debt expense</t>
  </si>
  <si>
    <t>Income before taxes</t>
  </si>
  <si>
    <t>Provision for income taxes</t>
  </si>
  <si>
    <t>Net income</t>
  </si>
  <si>
    <t>Earnings per share</t>
  </si>
  <si>
    <t>Basic net income per share (usd per share)</t>
  </si>
  <si>
    <t>[2]</t>
  </si>
  <si>
    <t>Diluted net income per share (usd per share)</t>
  </si>
  <si>
    <t>Dividends per share (usd per share)</t>
  </si>
  <si>
    <t>Weighted average number of shares</t>
  </si>
  <si>
    <t>Basic (in shares)</t>
  </si>
  <si>
    <t>Effect of dilutive securities (in shares)</t>
  </si>
  <si>
    <t>Diluted (in shares)</t>
  </si>
  <si>
    <t>Income from operations for Metal Containers includes a $3.0 million charge for each of the three and six months ended June 30, 2017 related to the resolution of a past non-commercial legal dispute. Income from operations for Corporate includes costs attributed to announced acquisitions of $9.8 million and $23.0 million for the three and six months ended June 30, 2017, respectively.</t>
  </si>
  <si>
    <t>Per share and share amounts for 2016 have been retroactively adjusted for the two-for-one stock split discussed in Note 1.</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 net of effects from acquisition:</t>
  </si>
  <si>
    <t>Other, net</t>
  </si>
  <si>
    <t>Net cash used in operating activities</t>
  </si>
  <si>
    <t>Cash flows provided by (used in) investing activities:</t>
  </si>
  <si>
    <t>Purchase of busines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Changes in outstanding checks - principally vendors</t>
  </si>
  <si>
    <t>Dividends paid on common stock</t>
  </si>
  <si>
    <t>Debt issuance costs</t>
  </si>
  <si>
    <t>Repurchase of common stock</t>
  </si>
  <si>
    <t>Net cash provided by financing activities</t>
  </si>
  <si>
    <t>Cash and cash equivalents:</t>
  </si>
  <si>
    <t>Net in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at Dec. 31, 2015</t>
  </si>
  <si>
    <t>Beginning Balance (in shares) at Dec. 31, 2015</t>
  </si>
  <si>
    <t>Increase (Decrease) in Stockholders' Equity</t>
  </si>
  <si>
    <t>Other comprehensive income</t>
  </si>
  <si>
    <t>Dividends declared on common stock</t>
  </si>
  <si>
    <t>Adoption of accounting standard update related to stock compensation accounting</t>
  </si>
  <si>
    <t>Net issuance of treasury stock for vested restricted stock units</t>
  </si>
  <si>
    <t>Net issuance of treasury stock for vested restricted stock units (in shares)</t>
  </si>
  <si>
    <t>Repurchases of common stock</t>
  </si>
  <si>
    <t>Ending Balance at Jun. 30, 2016</t>
  </si>
  <si>
    <t>Ending Balance (in shares) at Jun. 30, 2016</t>
  </si>
  <si>
    <t>Beginning Balance at Dec. 31, 2016</t>
  </si>
  <si>
    <t>Beginning Balance (in shares) at Dec. 31, 2016</t>
  </si>
  <si>
    <t>Two-for-one stock split</t>
  </si>
  <si>
    <t>Two-for-one stock split (in shares)</t>
  </si>
  <si>
    <t>Ending Balance at Jun. 30, 2017</t>
  </si>
  <si>
    <t>Ending Balance (in shares) at Jun. 30, 2017</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6 has been derived from our audited consolidated financial statements at that date, but does not include all of the information and footnotes required by GAAP for complete financial statements. Deferred income taxes as of December 31, 2016 and June 30, 2016 previously included in other liabilities have been presented as a separate line item on the Condensed Consolidated Balance Sheet to conform to current period presentation. You should read the accompanying condensed consolidated financial statements in conjunction with our consolidated financial statements and notes thereto included in our Annual Report on Form 10-K for the year ended December 31, 2016. Stock Split . On May 3, 2017, our Board of Directors declared a two-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the number of shares outstanding, per share amounts and stock compensation has been retroactively adjusted in the accompanying financial statements and related footnotes to reflect this stock split for all periods presented, except for the Condensed Consolidated Balance Sheets and Statements of Stockholders’ Equity. Stockholders’ equity reflects the stock split by reclassifying from paid-in capital to common stock an amount equal to the par value of the additional shares issued as a result of the stock split. 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We will adopt this amendment on January 1, 2018, and we have not yet selected a transition method. The adoption of this amendment may require us to accelerate the recognition of revenue as compared to the current standards for certain customers in cases where we produce products unique to those customers and for which we have an enforceable right of payment for production completed to date. We will continue to assess the impact of this amendment on our financial position, results of operations and cash flow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with respect to whether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 In January 2017, the FASB issued an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This amendment will be effective for us on January 1, 2020. Early adoption is permitted, and we plan to adopt this amendment when we perform our first goodwill impairment test after January 1, 2017. This amendment is required to be adopted prospectively and is not expected to have a material impact on our financial position, results of operations or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and as a line item below operating income on our statement of income. In addition, capitalization of net periodic benefit cost in assets will be limited to the service cost component. This amendment will be effective for us on January 1, 2018. Early adoption is permitted. This amendment is required to be adopted (i) retrospectively with respect to the disaggregation of the service cost component from the other components of net periodic benefit cost and the separate reporting of the other components of net periodic benefit cost outside of operating income and (ii) prospectively with respect to the capitalization in assets of the service cost component. We are currently evaluating the impact of this amendment on our financial position, results of operations and cash flows.</t>
  </si>
  <si>
    <t>Acquisition</t>
  </si>
  <si>
    <t>Business Combinations [Abstract]</t>
  </si>
  <si>
    <t>Acquisition Dispensing Systems Acquisition On April 6, 2017, we acquired the specialty closures and dispensing systems operations of WestRock Company, now operating under the name Silgan Dispensing Systems, or SDS. SDS is a leading global supplier of highly engineered triggers, pumps, sprayers and dispensing closure solutions for food, health care, garden, home and beauty products. It operates a global network of thirteen facilities across North America, Europe, South America and Asia. SDS represents a strategically important acquisition for us, providing us with an opportunity to expand our closures franchise. SDS is included in our Closures segment as of the acquisition date. For the year ended December 31, 2016, SDS generated net sales of approximately $570 million . We acquired SDS for a purchase price in cash of $1.022 billion , net of cash acquired. The purchase price is subject to adjustment for working capital, indebtedness and certain other items. We incurred acquisition related costs for SDS totaling $24.4 million , including $9.8 million and $23.0 million for the three and six months ended June 30, 2017, respectively, which are included in selling, general and administrative expenses in our Condensed Consolidated Statements of Income. We funded the purchase price for this acquisition through term and revolving loan borrowings under our amended and restated senior secured credit facility, including a term loan of $800 million . See Note 7 for further information. The initial purchase price has been allocated to assets acquired and liabilities assumed based on estimated fair values at the date of acquisition using valuation techniques including the income, cost and market approaches, primarily using Level 3 inputs (as defined in Note 8). The purchase price allocation is preliminary and subject to change pending a final valuation of the assets and liabilities, including property, plant and equipment and intangible assets, and the related tax impact of any adjustments to such valuations. The allocated fair value of assets acquired and liabilities assumed are summarized as follows (in thousands): Trade accounts receivable $ 109,494 Inventories 79,705 Property, plant and equipment 253,708 Other intangible assets 245,000 Other assets 40,396 Trade accounts payable and accrued liabilities (81,783 ) Deferred income taxes (122,544 ) Other liabilities (25,340 ) Total identifiable net assets 498,636 Goodwill 523,456 Cash paid at closing, net of cash acquired $ 1,022,092 Goodwill of $523.5 million consists largely of our increased capacity to serve our global customers and achieve operational synergies and has been assigned to our closures segment. A portion of the goodwill is expected to be deductible for income tax purposes. Other intangible assets consist of customer relationships of $220.0 million with an estimated remaining life of 22 years and technology know-how of $25.0 million with an estimated remaining life of 7 years. Acquired property, plant and equipment are being depreciated on a straight-line basis with estimated remaining lives of up to 35 years. Our consolidated results of operations for the three and six months ended June 30, 2017 included the results for SDS since the acquisition date. Net sales from the SDS operations of $142.7 million were included in our Condensed Consolidated Statements of Income for the three and six months ended June 30, 2017. SDS's income from operations since the acquisition date was $7.7 million , including the pre-tax unfavorable impact of the $11.9 million charge related to the inventory write-up for SDS as a result of purchase accounting in connection with the acquisition. Pro Forma Information The following unaudited pro forma financial information includes our historical results of operations for the three and six months ended June 30, 2017 and 2016 and gives pro forma effect to the SDS acquisition as if it had been completed as of January 1, 2016. The pro forma results of operations include interest expense related to incremental borrowings used to finance the acquisition and adjustments to depreciation and amortization expense for the valuation of property, plant and equipment and intangible assets. Net income for the three and six months ended June 30, 2017 excludes the unfavorable impact of the initial inventory write-up of $11.9 million before income taxes in each of the periods and acquisition related costs of $9.8 million and $23.0 million before income taxes, respectively. Net income for the six months ended June 30, 2016 includes the unfavorable impact of the initial inventory write-up and acquisition related costs of $11.9 million and $24.4 million before income taxes, respectively. The pro forma results of operations do not give effect to potential synergies or additional costs resulting from the integration of SDS with our existing operations. The unaudited pro forma financial information for the three and six months ended June 30, 2017 and 2016 is not intended to represent or be indicative of our consolidated results of operations or financial condition that would have been reported had the SDS acquisition been completed as of the beginning of the periods presented, nor should it be taken as indicative of our future consolidated results of operations or financial condition. Three Months Ended Six Months Ended June 30, June 30, June 30, June 30, (Dollars in thousands, except per share data) Net sales $ 1,029,398 $ 1,026,040 $ 1,981,187 $ 1,963,011 Net income $ 42,089 $ 41,430 $ 80,846 $ 48,851 Earnings per share: Basic net income per share $ 0.38 $ 0.34 $ 0.73 $ 0.40 Diluted net income per share $ 0.38 $ 0.34 $ 0.73 $ 0.40</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were as follows: Three Months Ended Six Months Ended June 30, June 30, June 30, June 30, (Dollars in thousands) Metal Containers $ 2,239 $ 4,054 $ 2,962 $ 4,054 Closures 349 293 401 417 Plastic Containers 450 691 560 1,637 $ 3,038 $ 5,038 $ 3,923 $ 6,108 Activity in reserves for our rationalization plans for the six months ended June 30 was as follows: Employee Severance and Benefits Plant Exit Costs Non-Cash Asset Write-Down Total (Dollars in thousands) Balance at December 31, 2016 $ 945 $ 2,426 $ — $ 3,371 Charged to expense 804 359 2,760 3,923 Utilized and currency translation (1,422 ) (646 ) (2,760 ) (4,828 ) Balance at June 30, 2017 $ 327 $ 2,139 $ — $ 2,466 Rationalization reserves as of June 30, 2017 were recorded in our Consolidated Balance Sheets as accrued liabilities and other liabilities of $1.1 million and $1.4 million , respectively. Remaining expenses for our rationalization plans of $1.8 million are expected primarily within the next twelve months. Remaining cash expenditures for our rationalization plans of $4.3 million are expected through 2023.</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6 $ (83,105 ) $ 540 $ (141,291 ) $ (223,856 ) Other comprehensive income before reclassifications — (400 ) 37,934 37,534 Amounts reclassified from accumulated other comprehensive loss 1,258 (75 ) — 1,183 Other comprehensive income 1,258 (475 ) 37,934 38,717 Balance at June 30, 2017 $ (81,847 ) $ 65 $ (103,357 ) $ (185,139 ) The amounts reclassified to earnings from the unrecognized net defined benefit plan costs component of accumulated other comprehensive loss for the three and six months ended June 30, 2017 were net (losses) of $(0.9) million and $(1.9) million , respectively, excluding income tax benefits of $0.3 million and $0.6 million , respectively. For the three and six months ended June 30, 2017, these net (losses) consisted of amortization of net actuarial (losses) of $(1.7) million and $(3.4) million and amortization of net prior service credit of $0.8 million and $1.5 million , respectively. Amortization of net actuarial losses and net prior service credit is a component of net periodic benefit (credit) cost. See Note 10 for further information. The amounts reclassified to earnings from the change in fair value of derivatives component of accumulated other comprehensive loss for the three and six months ended June 30, 2017 were not significant. See Note 8 for further information. Other comprehensive income before reclassifications related to foreign currency translation for the three and six months ended June 30, 2017 consisted of (i) foreign currency gains related to translation of quarter-end financial statements of foreign subsidiaries utilizing a functional currency other than the U.S. dollar of $46.1 million and $55.1 million , respectively, (ii) foreign currency (losses) gains related to intra-entity foreign currency transactions that are of a long-term investment nature of $(0.9) million and $0.7 million , respectively and (iii) foreign currency (losses) related to our net investment hedges of $(23.6) million and $(28.5) million , respectively, excluding income tax benefits of $8.8 million and $10.6 million , respectively. See Note 8 for further discussion.</t>
  </si>
  <si>
    <t>Inventory Disclosure [Abstract]</t>
  </si>
  <si>
    <t>Inventories Inventories consisted of the following: June 30, 2017 June 30, 2016 Dec. 31, 2016 (Dollars in thousands) Raw materials $ 209,183 $ 219,416 $ 179,451 Work-in-process 142,043 131,029 121,331 Finished goods 535,204 534,124 355,072 Other 12,876 13,296 15,528 899,306 897,865 671,382 Adjustment to value inventory at cost on the LIFO method (68,419 ) (91,326 ) (68,419 ) $ 830,887 $ 806,539 $ 602,963</t>
  </si>
  <si>
    <t>Goodwill and Other Intangible Assets, Net</t>
  </si>
  <si>
    <t>Goodwill and Intangible Assets Disclosure [Abstract]</t>
  </si>
  <si>
    <t>Goodwill and Other Intangible Assets, Net Changes in the carrying amount of goodwill were as follows: Metal Containers Closures Plastic Containers Total (Dollars in thousands) Balance at December 31, 2016 $ 110,312 $ 267,954 $ 226,448 $ 604,714 Acquisition — 523,456 — 523,456 Currency translation 3,994 27,884 576 32,454 Balance at June 30, 2017 $ 114,306 $ 819,294 $ 227,024 $ 1,160,624 In connection with our acquisition of SDS as discussed in Note 2, we recognized goodwill of $523.5 million . The components of other intangible assets, net were as follows: June 30, 2017 December 31, 2016 Gross Amount Accumulated Amortization Gross Amount Accumulated Amortization Definite-lived intangibles: (Dollars in thousands) Customer relationships $ 423,923 $ (62,522 ) $ 195,076 $ (53,298 ) Other 40,846 (9,950 ) 14,927 (8,063 ) 464,769 (72,472 ) 210,003 (61,361 ) Indefinite-lived intangibles: Trade names 32,140 — 32,140 — $ 496,909 $ (72,472 ) $ 242,143 $ (61,361 ) In connection with our acquisition of SDS as discussed in Note 2, we recognized intangible assets for customer relationships of $220.0 million and technology know-how of $25.0 million . Amortization expense was $6.6 million and $9.9 million for the three and six months ended June 30, 2017, respectively, and $3.3 million and $6.6 million for the three and six months ended June 30, 2016, respectively. Amortization expense is expected to be $23.6 million , $27.3 million , $27.2 million , $26.6 million and $25.2 million for the years ended December 31, 2017 through 2021, respectively.</t>
  </si>
  <si>
    <t>Long-Term Debt</t>
  </si>
  <si>
    <t>Debt Disclosure [Abstract]</t>
  </si>
  <si>
    <t>Long-Term Debt Long-term debt consisted of the following: June 30, 2017 June 30, 2016 Dec. 31, 2016 (Dollars in thousands) Bank debt Bank revolving loans $ 609,593 $ 416,501 $ 99,500 U.S. term loans 800,000 346,750 310,250 Canadian term loans 35,021 45,833 44,274 Euro term loans — 232,262 196,668 Other foreign bank revolving and term loans 45,357 104,666 120,500 Total bank debt 1,489,971 1,146,012 771,192 5% Senior Notes 280,000 500,000 500,000 5½% Senior Notes 300,000 300,000 300,000 4¾% Senior Notes 300,000 — — 3¼% Senior Notes 742,105 — — Total debt - principal 3,112,076 1,946,012 1,571,192 Less unamortized debt issuance costs 18,314 10,915 9,609 Total debt 3,093,762 1,935,097 1,561,583 Less current portion 648,850 569,892 217,127 $ 2,444,912 $ 1,365,205 $ 1,344,456 At June 30, 2017, amounts expected to be repaid within one year consisted of $609.6 million of bank revolving loans under our amended and restated senior secured credit facility and $39.3 million of foreign bank revolving and term loans. Senior Notes Offerings On February 13, 2017, we issued $300 million aggregate principal amount of our 4¾% Senior Notes due 2025, or the 4¾% Notes, and €650 million aggregate principal amount of our 3¼% Senior Notes due 2025, or the 3¼% Notes, in a private placement in reliance on Rule 144A and Regulation S under the Securities Act of 1933, as amended. The 4¾% Notes and the 3¼% Notes are general unsecured obligations of Silgan, ranking equal in right of payment with our existing and future unsecured unsubordinated indebtedness, including the 5% Senior Notes due 2020, or the 5% Notes, and our 5½% Senior Notes due 2022, or the 5½% Notes, and ahead of our existing and future subordinated debt, if any. The 4¾% Notes and the 3¼% Notes are structurally subordinated to Silgan’s secured debt to the extent of the assets securing such debt and effectively subordinated to all obligations of subsidiaries of Silgan. The 4¾% Notes and the 3¼% Notes will mature on March 15, 2025. Interest on the 4¾% Notes and the 3¼% Notes will be payable semi-annually in cash on March 15 and September 15 of each year, commencing on September 15, 2017. The 4¾% Notes and the 3¼% Notes were issued pursuant to an indenture by and among Silgan, U.S. Bank National Association, as trustee, Elavon Financial Services DAC, UK Branch, as paying agent in respect of the 3¼% Notes, and Elavon Financial Services DAC, as registrar and transfer agent in respect of the 3¼% Notes, which indenture contains covenants that are substantially similar to the covenants in the indentures for the 5% Notes and the 5½% Notes. The 4¾% Notes are redeemable, at our option, in whole or in part, at any time after March 15, 2020, initially at 102.375 percent of their principal amount plus accrued and unpaid interest thereon to the redemption date, declining ratably to 100 percent of their principal amount, plus accrued and unpaid interest thereon to the redemption date, on or after March 15, 2022. The 3¼% Notes are redeemable, at our option, in whole or in part, at any time after March 15, 2020, initially at 101.625 percent of their principal amount plus accrued and unpaid interest thereon to the redemption date, declining ratably to 100 percent of their principal amount, plus accrued and unpaid interest thereon to the redemption date, on or after March 15, 2022. In addition, prior to March 15, 2020, we may redeem up to 35 percent of the aggregate principal amount of each of the 4¾% Notes and the 3¼% Notes from the proceeds of certain equity offerings at a redemption price of 104.750 percent of their principal amount in the case of the 4¾% Notes and 103.250 percent of their principal amount in the case of the 3¼% Notes, plus, in each case, accrued and unpaid interest thereon to the date of redemption. We may also redeem each of the 4¾% Notes and the 3¼% Notes, in whole or in part, prior to March 15, 2020 at a redemption price equal to 100 percent of their principal amount plus a make-whole premium as provided in the indenture for the 4¾% Notes and the 3¼% Notes, together with, in each case, accrued and unpaid interest thereon to the date of redemption. We will be required to make an offer to repurchase each of the 4¾% Notes and the 3¼% Notes at a repurchase price equal to 101 percent of their principal amount, plus, in each case, accrued and unpaid interest thereon to the date of repurchase, upon the occurrence of a change of control repurchase event as provided in the indenture for the 4¾% Notes and the 3¼% Notes. The net proceeds from the sale of the 4¾% Notes were approximately $296.5 million and the net proceeds from the sale of the 3¼% Notes were approximately €643.4 million , in each case after deducting the initial purchasers' discount and offering expenses. We used the net proceeds from the sale of the 4¾% Notes to prepay $212.3 million of our outstanding U.S. term loans and repay a portion of our outstanding revolving loans under our previous senior secured credit facility. We used a portion of the net proceeds from the sale of the 3¼% Notes to prepay the remaining balance of €187.0 million of Euro term loans under our previous senior secured credit facility, repay approximately €4.5 million of outstanding Euro revolving loans under our previous senior secured credit facility and repay approximately €34.0 million of certain other foreign bank revolving and term loans of certain of our non U.S. subsidiaries. In addition, we prepaid $98.0 million of our outstanding U.S. term loans and Cdn. $14.0 million of our outstanding Canadian term loans under our previous senior secured credit facility during the first quarter of 2017. As a result of the aggregate prepayments of our outstanding term loans under our previous senior secured credit facility, we recorded a pre-tax charge for the loss on early extinguishment of debt of $2.1 million during the first quarter of 2017. On April 3, 2017, we used the remaining net proceeds from the sale of the 3¼% Notes to redeem $220.0 million aggregate principal amount of the 5% Notes. Credit Agreement On March 24, 2017, we completed an amendment and restatement of our previous senior secured credit facility, or our Credit Agreement, which extends the maturity dates of our senior secured credit facility, provides additional borrowing capacity for us and provides us with greater flexibility with regard to our strategic initiatives. Our Credit Agreement provides us with revolving loans, or the Revolving Loans, consisting of a multicurrency revolving loan facility of approximately $1.19 billion and a Canadian revolving loan facility of Cdn $15.0 million and provided us with Cdn $45.5 million of term loans designated Canadian A term loans. In addition, our credit agreement provided us with $800.0 million of term loans designated U.S. A term loans which were borrowed to fund a portion of the purchase price paid in connection with our acquisition of SDS. See Note 2 for further information. The Revolving Loans generally may be borrowed, repaid and reborrowed from time to time until March 24, 2022. Proceeds from the Revolving Loans may be used for working capital and general corporate purposes (including acquisitions, capital expenditures, dividends, stock repurchases and repayments of other debt). The $800.0 million U.S. A term loans and the Cdn $45.5 million of Canadian A term loans, collectively the Term Loans, mature on March 24, 2023. The Term Loans are payable in installments as follows (expressed as a percentage of the original principal amount of the applicable Term Loan outstanding on the date that it is borrowed), with the remaining outstanding principal amounts to be repaid on the maturity date of the Term Loans: Date Percentage December 31, 2018 5% December 31, 2019 10% December 31, 2020 10% December 31, 2021 10% December 31, 2022 10% If, on the date that is 91 days prior to the maturity date of any of the 5% Notes and the 5½% Notes, or collectively the Prior Notes, all of the Prior Notes that mature on such maturity date have not been (a) repaid in full, (b) amended to extend the final maturity date thereof to a date that is more than 90 days after the maturity date of the Revolving Loans or the Terms Loans, as applicable, or (c) refinanced with other senior notes with a final maturity date that is more than 90 days after the maturity date of the Revolving Loans or the Terms Loans, as applicable, then the Revolving Loans and the Term Loans will mature on the date that is 91 days prior to the earliest maturity date of the Prior Notes that remain outstanding. Our Credit Agreement also contains certain mandatory repayment provisions, including requirements to prepay loans with proceeds in excess of certain amounts received from certain assets sales. Generally, mandatory repayments are applied pro rata to each of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each of the Term Loans. Voluntary prepayments of Term Loans may be applied to any tranche of Term Loans at our discretion and are applied to the scheduled amortization payments in direct order of maturity. Our Credit Agreement also provides us with an uncommitted multicurrency incremental loan facility for up to U.S. $1.25 billion (which amount may be increased as provided in our Credit Agreement), which may take the form of one or more incremental term loan facilities and/or increased commitments under the revolving loan faciliti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 million ; • have a maturity date no earlier than the maturity date for the Term Loans and a weighted average life to maturity of no less than the weighted average life to maturity of the Term Loans;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As of June 30, 2017, we had borrowings outstanding under the Credit Agreement of $800.0 million of U.S. A term loans, Cdn $45.5 million of Canadian A term loans and $607.0 million and £2.0 million , totaling U.S. denominated $609.6 million (with non-U.S. denominated revolving loans translated at exchange rates in effect at such date) of Revolving Loans. Under our Credit Agreement, the interest rate for U.S. term loans will be either the Eurodollar Rate or the base rate under our Credit Agreement plus a margin, the interest rate for Canadian term loans will be either the CDOR Rate or the Canadian prime rate under our Credit Agreement plus a margin and the interest rate for Euro or Pounds Sterling term loans will be the Euro Rate under our Credit Agreement plus a margin. Outstanding Revolving Loans incur interest at the same rates as the U.S. term loans in the case of U.S. dollar denominated Revolving Loans and as the Canadian term loans in the case of Canadian dollar denominated Revolving Loans. Euro and Pounds Sterling denominated Revolving Loans incur interest at the applicable Euro Rate plus the applicable margin. At June 30, 2017, the margin for Term Loans and Revolving Loans maintained as Eurodollar Rate, CDOR Rate or Euro Rate loans was 1.75 percent and the margin for Term Loans and Revolving Loans maintained as base rate or Canadian prime rate loans was 0.75 percent. The interest rate margin on all loans will be reset quarterly based upon our Total Net Leverage Ratio as provided in our Credit Agreement. Our Credit Agreement provides for the payment of a commitment fee ranging from 0.20 percent to 0.35 percent per annum on the daily average unused portion of commitments available under the revolving loan facilities ( 0.30 percent at June 30, 2017). The commitment fee will be reset quarterly based upon our Total Net Leverage Ratio as provided in our Credit Agreement. We may utilize up to a maximum of $125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Our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The indebtedness under our Credit Agreement is guaranteed by us and our U.S., Canadian and Dutch subsidiaries. The stock of our U.S., Canadian and Dutch subsidiaries has been pledged as security to the lenders under our Credit Agreement. Our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As a result of entering into our Credit Agreement, we recorded a pre-tax charge for the loss on early extinguishment of debt of $0.6 million during the first quarter of 2017. Partial Redemption of 5% Notes On April 3, 2017, we utilized a portion of the net proceeds from the sale of the 3¼% Notes to redeem $220.0 million aggregate principal amount of the 5% Notes at a redemption price of 101.25 percent of their principal amount plus accrued and unpaid interest up to the redemption date. As a result of this partial redemption, we recorded a pre-tax charge for the loss on early extinguishment of debt of $4.4 million in the second quarter of 2017 for the premium paid in connection with this partial redemption and for the write-off of unamortized debt issuance costs.</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June 30, 2017: Carrying Amount Fair Value (Dollars in thousands) Assets: Cash and cash equivalents $ 142,083 $ 142,083 Natural gas swap agreements 103 103 Liabilities: Bank debt $ 1,489,971 $ 1,489,971 5% Senior Notes 280,000 283,903 5½% Senior Notes 300,000 309,558 4¾% Senior Notes 300,000 307,533 3¼% Senior Notes 742,105 762,238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June 30, 2017 consisted of our cash and cash equival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 Notes, 5½% Notes, 4¾% Notes, and 3¼% Notes were recorded at historical amounts in our Condensed Consolidated Balance Sheets, as we have not elected to measure them at fair value. We measured the fair value of our variable rate bank debt using the market approach based on Level 2 inputs. Fair values of the 5% Notes, 5½% Notes, 4¾% Notes and the 3¼%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have utilized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As of June 30, 2017, we did not have any outstanding interest rate swap agreements and the fair value of our outstanding natural gas swap agreements was not significant.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including net investment hedges related to our 3¼% Notes, which are Euro denominated. Foreign currency (losses) related to our net investment hedges included in accumulated other comprehensive loss for the three and six months ended June 30, 2017 were $(23.6) million and $(28.5) million , respectively.</t>
  </si>
  <si>
    <t>Commitments and Contingencies</t>
  </si>
  <si>
    <t>Commitments and Contingencies Disclosure [Abstract]</t>
  </si>
  <si>
    <t>Commitments and Contingencies A competition authority in Germany commenced an antitrust investigation in 2015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Retirement Benefits [Abstract]</t>
  </si>
  <si>
    <t>Retirement Benefits The components of the net periodic pension benefit (credit) cost were as follows: Three Months Ended Six Months Ended June 30, June 30, June 30, June 30, (Dollars in thousands) Service cost $ 3,267 $ 3,321 $ 6,435 $ 6,634 Interest cost 6,362 6,444 12,632 12,878 Expected return on plan assets (15,713 ) (14,583 ) (31,426 ) (29,166 ) Amortization of prior service cost 80 151 160 302 Amortization of actuarial losses 1,854 2,084 3,707 4,167 Special termination benefits — 2,900 — 2,900 Curtailment loss — 180 — 180 Net periodic benefit (credit) cost $ (4,150 ) $ 497 $ (8,492 ) $ (2,105 ) The components of the net periodic other postretirement benefit credit were as follows: Three Months Ended Six Months Ended June 30, June 30, June 30, June 30, (Dollars in thousands) Service cost $ 34 $ 69 $ 70 $ 136 Interest cost 176 253 352 507 Amortization of prior service credit (854 ) (850 ) (1,707 ) (1,700 ) Amortization of actuarial gains (136 ) (170 ) (275 ) (288 ) Net periodic benefit credit $ (780 ) $ (698 ) $ (1,560 ) $ (1,345 )</t>
  </si>
  <si>
    <t>Income Taxes</t>
  </si>
  <si>
    <t>Income Tax Disclosure [Abstract]</t>
  </si>
  <si>
    <t>Income Taxes Silgan and its subsidiaries file U.S. Federal income tax returns, as well as income tax returns in various states and foreign jurisdictions. We have been accepted into the Compliance Assurance Program for the 2016 and 2017 tax years which provides for the review by the Internal Revenue Service, or IRS, of tax matters relating to our tax return prior to filing. We do not expect a material change to our unrecognized tax benefits within the next twelve months.</t>
  </si>
  <si>
    <t>Treasury Stock On October 17, 2016, our Board of Directors authorized the repurchase by us of up to an aggregate of $300.0 million of our common stock by various means from time to time through and including December 31, 2021. We did not repurchase any shares of our common stock under this authorization during the six months ended June 30, 2017. At June 30, 2017, we had approximately $129.4 million remaining under this authorization for the repurchase of our common stock. During the first six months of 2017, we issued 321,652 treasury shares which had an average cost of $3.15 per share for restricted stock units that vested during the period. In accordance with the Silgan Holdings Inc. Amended and Restated 2004 Stock Incentive Plan, we repurchased 108,344 shares of our common stock at an average cost of $30.30 to satisfy minimum employee withholding tax requirements resulting from the vesting of such restricted stock units. We account for treasury shares using the first-in, first-out (FIFO) cost method. As of June 30, 2017, 64.8 million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six months of 2017, 592,922 restricted stock units were granted to certain of our officers, other key employees and outside directors. The fair value of these restricted stock units at the grant date was $17.8 million , which is being amortized ratably over the respective vesting period from the grant date.</t>
  </si>
  <si>
    <t>Business Segment Information</t>
  </si>
  <si>
    <t>Segment Reporting [Abstract]</t>
  </si>
  <si>
    <t>Business Segment Information Reportable business segment information for the three and six months ended June 30 was as follows: Metal Containers Closures (1) Plastic Containers Corporate Total (Dollars in thousands) Three Months Ended June 30, 2017 Net sales $ 529,715 $ 349,087 $ 143,012 $ — $ 1,021,814 Depreciation and amortization (2) 19,124 17,000 8,572 23 44,719 Rationalization charges 2,239 349 450 — 3,038 Segment income from operations (3) 49,432 33,827 6,666 (14,692 ) 75,233 Three Months Ended June 30, 2016 Net sales $ 529,604 $ 206,492 $ 138,546 $ — $ 874,642 Depreciation and amortization (2) 17,997 9,702 8,058 27 35,784 Rationalization charges 4,054 293 691 — 5,038 Segment income from operations 45,873 25,301 1,017 (4,540 ) 67,651 Six Months Ended June 30, 2017 Net sales $ 995,951 $ 546,769 $ 284,500 $ — $ 1,827,220 Depreciation and amortization (2) 37,923 26,181 17,008 46 81,158 Rationalization charges 2,962 401 560 — 3,923 Segment income from operations (3) 93,303 57,625 13,500 (32,434 ) 131,994 Six Months Ended June 30, 2016 Net sales $ 983,059 $ 402,601 $ 281,719 $ — $ 1,667,379 Depreciation and amortization (2) 35,947 19,116 15,840 55 70,958 Rationalization charges 4,054 417 1,637 — 6,108 Segment income from operations 83,489 49,820 1,068 (9,281 ) 125,096 _____________ (1) Our Closures segment includes SDS as of the acquisition date of April 6, 2017. (2) Depreciation and amortization excludes amortization of debt issuance costs of $1.0 million for each of the three months ended June 30, 2017 and 2016 and $2.2 million and $2.1 million for the six months ended June 30, 2017 and 2016, respectively. (3) Income from operations for Metal Containers includes a $3.0 million charge for each of the three and six months ended June 30, 2017 related to the resolution of a past non-commercial legal dispute. Income from operations for Corporate includes costs attributed to announced acquisitions of $9.8 million and $23.0 million for the three and six months ended June 30, 2017, respectively. Total segment income from operations is reconciled to income before income taxes as follows: Three Months Ended Six Months Ended June 30, June 30, June 30, June 30, 2017 2016 2017 2016 (Dollars in thousands) Total segment income from operations $ 75,233 $ 67,651 $ 131,994 $ 125,096 Interest and other debt expense 33,582 16,883 56,677 33,339 Income before income taxes $ 41,651 $ 50,768 $ 75,317 $ 91,757 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6 has been derived from our audited consolidated financial statements at that date, but does not include all of the information and footnotes required by GAAP for complete financial statements. Deferred income taxes as of December 31, 2016 and June 30, 2016 previously included in other liabilities have been presented as a separate line item on the Condensed Consolidated Balance Sheet to conform to current period presentation. You should read the accompanying condensed consolidated financial statements in conjunction with our consolidated financial statements and notes thereto included in our Annual Report on Form 10-K for the year ended December 31, 2016.</t>
  </si>
  <si>
    <t>Recently Issued Accounting Pronouncements</t>
  </si>
  <si>
    <t>Stock Split . On May 3, 2017, our Board of Directors declared a two-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the number of shares outstanding, per share amounts and stock compensation has been retroactively adjusted in the accompanying financial statements and related footnotes to reflect this stock split for all periods presented, except for the Condensed Consolidated Balance Sheets and Statements of Stockholders’ Equity. Stockholders’ equity reflects the stock split by reclassifying from paid-in capital to common stock an amount equal to the par value of the additional shares issued as a result of the stock split. 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We will adopt this amendment on January 1, 2018, and we have not yet selected a transition method. The adoption of this amendment may require us to accelerate the recognition of revenue as compared to the current standards for certain customers in cases where we produce products unique to those customers and for which we have an enforceable right of payment for production completed to date. We will continue to assess the impact of this amendment on our financial position, results of operations and cash flow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with respect to whether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 In January 2017, the FASB issued an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This amendment will be effective for us on January 1, 2020. Early adoption is permitted, and we plan to adopt this amendment when we perform our first goodwill impairment test after January 1, 2017. This amendment is required to be adopted prospectively and is not expected to have a material impact on our financial position, results of operations or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and as a line item below operating income on our statement of income. In addition, capitalization of net periodic benefit cost in assets will be limited to the service cost component. This amendment will be effective for us on January 1, 2018. Early adoption is permitted. This amendment is required to be adopted (i) retrospectively with respect to the disaggregation of the service cost component from the other components of net periodic benefit cost and the separate reporting of the other components of net periodic benefit cost outside of operating income and (ii) prospectively with respect to the capitalization in assets of the service cost component. We are currently evaluating the impact of this amendment on our financial position, results of operations and cash flows.</t>
  </si>
  <si>
    <t>Acquisition (Tables)</t>
  </si>
  <si>
    <t>Allocated fair value of assets acquired and liabilities assumed</t>
  </si>
  <si>
    <t>The allocated fair value of assets acquired and liabilities assumed are summarized as follows (in thousands): Trade accounts receivable $ 109,494 Inventories 79,705 Property, plant and equipment 253,708 Other intangible assets 245,000 Other assets 40,396 Trade accounts payable and accrued liabilities (81,783 ) Deferred income taxes (122,544 ) Other liabilities (25,340 ) Total identifiable net assets 498,636 Goodwill 523,456 Cash paid at closing, net of cash acquired $ 1,022,092</t>
  </si>
  <si>
    <t>Business acquisition, pro forma information</t>
  </si>
  <si>
    <t>The unaudited pro forma financial information for the three and six months ended June 30, 2017 and 2016 is not intended to represent or be indicative of our consolidated results of operations or financial condition that would have been reported had the SDS acquisition been completed as of the beginning of the periods presented, nor should it be taken as indicative of our future consolidated results of operations or financial condition. Three Months Ended Six Months Ended June 30, June 30, June 30, June 30, (Dollars in thousands, except per share data) Net sales $ 1,029,398 $ 1,026,040 $ 1,981,187 $ 1,963,011 Net income $ 42,089 $ 41,430 $ 80,846 $ 48,851 Earnings per share: Basic net income per share $ 0.38 $ 0.34 $ 0.73 $ 0.40 Diluted net income per share $ 0.38 $ 0.34 $ 0.73 $ 0.40</t>
  </si>
  <si>
    <t>Rationalization Charges (Tables)</t>
  </si>
  <si>
    <t>Activity in Rationalization Plan Reserves</t>
  </si>
  <si>
    <t>Rationalization charges by business segment were as follows: Three Months Ended Six Months Ended June 30, June 30, June 30, June 30, (Dollars in thousands) Metal Containers $ 2,239 $ 4,054 $ 2,962 $ 4,054 Closures 349 293 401 417 Plastic Containers 450 691 560 1,637 $ 3,038 $ 5,038 $ 3,923 $ 6,108 Activity in reserves for our rationalization plans for the six months ended June 30 was as follows: Employee Severance and Benefits Plant Exit Costs Non-Cash Asset Write-Down Total (Dollars in thousands) Balance at December 31, 2016 $ 945 $ 2,426 $ — $ 3,371 Charged to expense 804 359 2,760 3,923 Utilized and currency translation (1,422 ) (646 ) (2,760 ) (4,828 ) Balance at June 30, 2017 $ 327 $ 2,139 $ — $ 2,466</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6 $ (83,105 ) $ 540 $ (141,291 ) $ (223,856 ) Other comprehensive income before reclassifications — (400 ) 37,934 37,534 Amounts reclassified from accumulated other comprehensive loss 1,258 (75 ) — 1,183 Other comprehensive income 1,258 (475 ) 37,934 38,717 Balance at June 30, 2017 $ (81,847 ) $ 65 $ (103,357 ) $ (185,139 )</t>
  </si>
  <si>
    <t>Inventories (Tables)</t>
  </si>
  <si>
    <t>Inventories consisted of the following: June 30, 2017 June 30, 2016 Dec. 31, 2016 (Dollars in thousands) Raw materials $ 209,183 $ 219,416 $ 179,451 Work-in-process 142,043 131,029 121,331 Finished goods 535,204 534,124 355,072 Other 12,876 13,296 15,528 899,306 897,865 671,382 Adjustment to value inventory at cost on the LIFO method (68,419 ) (91,326 ) (68,419 ) $ 830,887 $ 806,539 $ 602,963</t>
  </si>
  <si>
    <t>Goodwill and Other Intangible Assets, Net (Tables)</t>
  </si>
  <si>
    <t>Changes in the carrying amount of goodwill</t>
  </si>
  <si>
    <t>Changes in the carrying amount of goodwill were as follows: Metal Containers Closures Plastic Containers Total (Dollars in thousands) Balance at December 31, 2016 $ 110,312 $ 267,954 $ 226,448 $ 604,714 Acquisition — 523,456 — 523,456 Currency translation 3,994 27,884 576 32,454 Balance at June 30, 2017 $ 114,306 $ 819,294 $ 227,024 $ 1,160,624 In connection with our acquisition of SDS as discussed in Note 2, we recognized goodwill of $523.5 million .</t>
  </si>
  <si>
    <t>Components of other intangible assets, net</t>
  </si>
  <si>
    <t xml:space="preserve">The components of other intangible assets, net were as follows: June 30, 2017 December 31, 2016 Gross Amount Accumulated Amortization Gross Amount Accumulated Amortization Definite-lived intangibles: (Dollars in thousands) Customer relationships $ 423,923 $ (62,522 ) $ 195,076 $ (53,298 ) Other 40,846 (9,950 ) 14,927 (8,063 ) 464,769 (72,472 ) 210,003 (61,361 ) Indefinite-lived intangibles: Trade names 32,140 — 32,140 — $ 496,909 $ (72,472 ) $ 242,143 $ (61,361 ) </t>
  </si>
  <si>
    <t>Long-Term Debt (Tables)</t>
  </si>
  <si>
    <t>Long-term Debt</t>
  </si>
  <si>
    <t>Long-term debt consisted of the following: June 30, 2017 June 30, 2016 Dec. 31, 2016 (Dollars in thousands) Bank debt Bank revolving loans $ 609,593 $ 416,501 $ 99,500 U.S. term loans 800,000 346,750 310,250 Canadian term loans 35,021 45,833 44,274 Euro term loans — 232,262 196,668 Other foreign bank revolving and term loans 45,357 104,666 120,500 Total bank debt 1,489,971 1,146,012 771,192 5% Senior Notes 280,000 500,000 500,000 5½% Senior Notes 300,000 300,000 300,000 4¾% Senior Notes 300,000 — — 3¼% Senior Notes 742,105 — — Total debt - principal 3,112,076 1,946,012 1,571,192 Less unamortized debt issuance costs 18,314 10,915 9,609 Total debt 3,093,762 1,935,097 1,561,583 Less current portion 648,850 569,892 217,127 $ 2,444,912 $ 1,365,205 $ 1,344,456</t>
  </si>
  <si>
    <t>Financial Instruments (Tables)</t>
  </si>
  <si>
    <t>Summary of Carrying Amounts and Estimated Fair Values of Other Financial Instruments</t>
  </si>
  <si>
    <t>The following table summarizes the carrying amounts and estimated fair values of our other financial instruments at June 30, 2017: Carrying Amount Fair Value (Dollars in thousands) Assets: Cash and cash equivalents $ 142,083 $ 142,083 Natural gas swap agreements 103 103 Liabilities: Bank debt $ 1,489,971 $ 1,489,971 5% Senior Notes 280,000 283,903 5½% Senior Notes 300,000 309,558 4¾% Senior Notes 300,000 307,533 3¼% Senior Notes 742,105 762,238</t>
  </si>
  <si>
    <t>Retirement Benefits (Tables)</t>
  </si>
  <si>
    <t>Components of Net Periodic Benefit Cost</t>
  </si>
  <si>
    <t>The components of the net periodic pension benefit (credit) cost were as follows: Three Months Ended Six Months Ended June 30, June 30, June 30, June 30, (Dollars in thousands) Service cost $ 3,267 $ 3,321 $ 6,435 $ 6,634 Interest cost 6,362 6,444 12,632 12,878 Expected return on plan assets (15,713 ) (14,583 ) (31,426 ) (29,166 ) Amortization of prior service cost 80 151 160 302 Amortization of actuarial losses 1,854 2,084 3,707 4,167 Special termination benefits — 2,900 — 2,900 Curtailment loss — 180 — 180 Net periodic benefit (credit) cost $ (4,150 ) $ 497 $ (8,492 ) $ (2,105 ) The components of the net periodic other postretirement benefit credit were as follows: Three Months Ended Six Months Ended June 30, June 30, June 30, June 30, (Dollars in thousands) Service cost $ 34 $ 69 $ 70 $ 136 Interest cost 176 253 352 507 Amortization of prior service credit (854 ) (850 ) (1,707 ) (1,700 ) Amortization of actuarial gains (136 ) (170 ) (275 ) (288 ) Net periodic benefit credit $ (780 ) $ (698 ) $ (1,560 ) $ (1,345 )</t>
  </si>
  <si>
    <t>Business Segment Information (Tables)</t>
  </si>
  <si>
    <t>Reportable Business Segment Information</t>
  </si>
  <si>
    <t xml:space="preserve">Reportable business segment information for the three and six months ended June 30 was as follows: Metal Containers Closures (1) Plastic Containers Corporate Total (Dollars in thousands) Three Months Ended June 30, 2017 Net sales $ 529,715 $ 349,087 $ 143,012 $ — $ 1,021,814 Depreciation and amortization (2) 19,124 17,000 8,572 23 44,719 Rationalization charges 2,239 349 450 — 3,038 Segment income from operations (3) 49,432 33,827 6,666 (14,692 ) 75,233 Three Months Ended June 30, 2016 Net sales $ 529,604 $ 206,492 $ 138,546 $ — $ 874,642 Depreciation and amortization (2) 17,997 9,702 8,058 27 35,784 Rationalization charges 4,054 293 691 — 5,038 Segment income from operations 45,873 25,301 1,017 (4,540 ) 67,651 Six Months Ended June 30, 2017 Net sales $ 995,951 $ 546,769 $ 284,500 $ — $ 1,827,220 Depreciation and amortization (2) 37,923 26,181 17,008 46 81,158 Rationalization charges 2,962 401 560 — 3,923 Segment income from operations (3) 93,303 57,625 13,500 (32,434 ) 131,994 Six Months Ended June 30, 2016 Net sales $ 983,059 $ 402,601 $ 281,719 $ — $ 1,667,379 Depreciation and amortization (2) 35,947 19,116 15,840 55 70,958 Rationalization charges 4,054 417 1,637 — 6,108 Segment income from operations 83,489 49,820 1,068 (9,281 ) 125,096 _____________ (1) Our Closures segment includes SDS as of the acquisition date of April 6, 2017. (2) Depreciation and amortization excludes amortization of debt issuance costs of $1.0 million for each of the three months ended June 30, 2017 and 2016 and $2.2 million and $2.1 million for the six months ended June 30, 2017 and 2016, respectively. (3) Income from operations for Metal Containers includes a $3.0 million charge for each of the three and six months ended June 30, 2017 related to the resolution of a past non-commercial legal dispute. Income from operations for Corporate includes costs attributed to announced acquisitions of $9.8 million and $23.0 million for the three and six months ended June 30, 2017, respectively. </t>
  </si>
  <si>
    <t>Reconciliation of Segment Income from Operations to Income before Income Taxes</t>
  </si>
  <si>
    <t>l segment income from operations is reconciled to income before income taxes as follows: Three Months Ended Six Months Ended June 30, June 30, June 30, June 30, 2017 2016 2017 2016 (Dollars in thousands) Total segment income from operations $ 75,233 $ 67,651 $ 131,994 $ 125,096 Interest and other debt expense 33,582 16,883 56,677 33,339 Income before income taxes $ 41,651 $ 50,768 $ 75,317 $ 91,757 Sal</t>
  </si>
  <si>
    <t>Acquisition - Dispensing systems acquisition (Details) - USD ($) $ in Thousands</t>
  </si>
  <si>
    <t>Apr. 06, 2017</t>
  </si>
  <si>
    <t>Business Acquisition [Line Items]</t>
  </si>
  <si>
    <t>Cash paid at closing, net of cash acquired</t>
  </si>
  <si>
    <t>Total debt - principal</t>
  </si>
  <si>
    <t>Dispensing Systems Business Acquisition [Member]</t>
  </si>
  <si>
    <t>Business Combination, Recognized Identifiable Assets Acquired and Liabilities Assumed, Accounts Payable and Accrued Liabilities</t>
  </si>
  <si>
    <t>Business acquisition, revenue reported by acquired entity for last annual period</t>
  </si>
  <si>
    <t>Other intangible assets</t>
  </si>
  <si>
    <t>Business Combination, Recognized Identifiable Assets Acquired and Liabilities Assumed, Property, Plant, and Equipment</t>
  </si>
  <si>
    <t>Corporate Segment [Member]</t>
  </si>
  <si>
    <t>Business Combination, Total Acquisition Related Costs</t>
  </si>
  <si>
    <t>Costs attributed to announced acquisitions included in net income</t>
  </si>
  <si>
    <t>Dispensing Systems [Member]</t>
  </si>
  <si>
    <t>Business Combination, Provisional Information, Inventory Write-up Adjustment, Before Income Taxes, Included in Net Income</t>
  </si>
  <si>
    <t>Business Combination, Provisional Information, Inventory Write-up Adjustment, Before Income Taxes Excluded From Net Income</t>
  </si>
  <si>
    <t>Customer Relationships [Member] | Dispensing Systems Business Acquisition [Member]</t>
  </si>
  <si>
    <t>Acquired finite-lived intangible assets, weighted average useful life</t>
  </si>
  <si>
    <t>22 years</t>
  </si>
  <si>
    <t>Technology And Know How [Member] | Dispensing Systems Business Acquisition [Member]</t>
  </si>
  <si>
    <t>7 years</t>
  </si>
  <si>
    <t>US Term Loan [Member] | Dispensing Systems Business Acquisition [Member]</t>
  </si>
  <si>
    <t>Acquisition - Assets acquired and liabilities assumed (Details) - USD ($) $ in Thousands</t>
  </si>
  <si>
    <t>Revenue, Net</t>
  </si>
  <si>
    <t>Net Income (Loss), Including Portion Attributable to Noncontrolling Interest</t>
  </si>
  <si>
    <t>Trade accounts receivable</t>
  </si>
  <si>
    <t>Other assets</t>
  </si>
  <si>
    <t>Trade accounts payable and accrued liabilities</t>
  </si>
  <si>
    <t>Total identifiable net assets</t>
  </si>
  <si>
    <t>Property, Plant and Equipment [Member] | Maximum [Member] | Dispensing Systems Business Acquisition [Member]</t>
  </si>
  <si>
    <t>Acquired Finite-Lived Property, Plant and Equipment, Weighted Average Useful Life</t>
  </si>
  <si>
    <t>35 years</t>
  </si>
  <si>
    <t>Acquisition - Pro forma information textual (Details) - USD ($) $ in Millions</t>
  </si>
  <si>
    <t>Costs attributed to announced acquisitions, before income taxes, excluded from net income</t>
  </si>
  <si>
    <t>Costs attributed to announced acquisitions,before income taxes, included in net income</t>
  </si>
  <si>
    <t>Acquisition - Pro forma information (Details) - Dispensing Systems [Member] - USD ($) $ / shares in Units, $ in Thousands</t>
  </si>
  <si>
    <t>Business acquisition, pro forma revenue</t>
  </si>
  <si>
    <t>Business acquisition, pro forma net income</t>
  </si>
  <si>
    <t>Business acquisition, pro forma earnings per share, basic (in dollars per share)</t>
  </si>
  <si>
    <t>Business acquisition, pro forma earnings per share, diluted (in dollars per share)</t>
  </si>
  <si>
    <t>Rationalization Charges Activity in Rationalization Plan Reserves (Details) - USD ($) $ in Thousands</t>
  </si>
  <si>
    <t>Restructuring Reserve [Roll Forward]</t>
  </si>
  <si>
    <t>Balance at December 31, 2016</t>
  </si>
  <si>
    <t>Charged to expense</t>
  </si>
  <si>
    <t>Utilized and currency translation</t>
  </si>
  <si>
    <t>Balance at June 30, 2017</t>
  </si>
  <si>
    <t>Employee Severance and Benefits [Member]</t>
  </si>
  <si>
    <t>Plant Exit Costs [Member]</t>
  </si>
  <si>
    <t>Non-Cash Asset Write-Down [Member]</t>
  </si>
  <si>
    <t>Metal Containers [Member]</t>
  </si>
  <si>
    <t>Closures [Member]</t>
  </si>
  <si>
    <t>Plastic Containers [Member]</t>
  </si>
  <si>
    <t>Rationalization Charges Activity in Rationalization Plan Reserves (Details II) - USD ($) $ in Thousands</t>
  </si>
  <si>
    <t>Restructuring Cost and Reserve [Line Items]</t>
  </si>
  <si>
    <t>Restructuring Reserve</t>
  </si>
  <si>
    <t>Rationalization [Member] | Rationalization Plan [Member]</t>
  </si>
  <si>
    <t>Remaining expenses for our rationalization plans expected primarily within the next twelve months</t>
  </si>
  <si>
    <t>Remaining cash expenditures for our rationalization plans expected through 2023</t>
  </si>
  <si>
    <t>Accrued Liabilities [Member]</t>
  </si>
  <si>
    <t>Other Liabilities [Member]</t>
  </si>
  <si>
    <t>Amounts Included in Accumulated Other Comprehensive Loss, Net of Tax (Detail) - USD ($) $ in Thousands</t>
  </si>
  <si>
    <t>Other Comprehensive Income (Loss) [Roll Forward]</t>
  </si>
  <si>
    <t>Other comprehensive income before reclassifications</t>
  </si>
  <si>
    <t>Amounts reclassified from accumulated other comprehensive loss</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oss) [Line Items]</t>
  </si>
  <si>
    <t>Other Comprehensive (Loss) Reclassification Adjustment from AOCI, Pension and other Postretirement Benefit Plans, before tax</t>
  </si>
  <si>
    <t>Benefit for Income Taxes</t>
  </si>
  <si>
    <t>Amortization of net actuarial (losses), before tax</t>
  </si>
  <si>
    <t>Net prior service credit arising during period, before tax</t>
  </si>
  <si>
    <t>Accumulated Translation Adjustment [Member]</t>
  </si>
  <si>
    <t>Other Comprehensive Income (Loss), Foreign Currency Transaction and Translation Gain (Loss) Related to Net Investment Hedges, before Reclassification and Tax</t>
  </si>
  <si>
    <t>Foreign currency translation, tax benefit related to net investment hedges</t>
  </si>
  <si>
    <t>Other Comprehensive Income (Loss), Foreign Currency Transaction and Translation Gain (Loss) Arising During Period Related to Intra-Entity Transactions of a Long-Term Investment Nature, Net of Tax</t>
  </si>
  <si>
    <t>Inventories (Detail) - USD ($) $ in Thousands</t>
  </si>
  <si>
    <t>Raw materials</t>
  </si>
  <si>
    <t>Work-in-process</t>
  </si>
  <si>
    <t>Finished goods</t>
  </si>
  <si>
    <t>Other</t>
  </si>
  <si>
    <t>Inventory, Gross, Total</t>
  </si>
  <si>
    <t>Adjustment to value inventory at cost on the LIFO method</t>
  </si>
  <si>
    <t>Goodwill and Other Intangible Assets, Net - Changes in carrying amount of goodwill (Details) - USD ($) $ in Thousands</t>
  </si>
  <si>
    <t>Goodwill [Line Items]</t>
  </si>
  <si>
    <t>Goodwill, Acquired During Period</t>
  </si>
  <si>
    <t>Goodwill, Foreign Currency Translation Gain (Loss)</t>
  </si>
  <si>
    <t>Goodwill and Other Intangible Assets, Net - Components of other intangible assets, net (Details) - USD ($) $ in Thousands</t>
  </si>
  <si>
    <t>Finite-Lived Intangible Assets, Gross</t>
  </si>
  <si>
    <t>Finite-Lived Intangible Assets, Accumulated Amortization</t>
  </si>
  <si>
    <t>Intangible Assets, Gross (Excluding Goodwill)</t>
  </si>
  <si>
    <t>Intangible Assets Accumulated Amortization</t>
  </si>
  <si>
    <t>Customer Relationships [Member]</t>
  </si>
  <si>
    <t>Other Intangible Assets [Member]</t>
  </si>
  <si>
    <t>Trade Names [Member]</t>
  </si>
  <si>
    <t>Indefinite-Lived Intangible Assets (Excluding Goodwill)</t>
  </si>
  <si>
    <t>Goodwill and Other Intangible Assets, Net - Additional Details (Details) - USD ($) $ in Thousands</t>
  </si>
  <si>
    <t>Finite-Lived Intangible Assets [Line Items]</t>
  </si>
  <si>
    <t>Amortization of Intangible Assets</t>
  </si>
  <si>
    <t>Finite-Lived Intangible Assets, Expected Amortization Expense, for the year ended December 31, 2017</t>
  </si>
  <si>
    <t>Finite-Lived Intangible Assets, Expected Amortization Expense, for the year ended December 31, 2018</t>
  </si>
  <si>
    <t>Finite-Lived Intangible Assets, Expected Amortization Expense, for the year ended December 31, 2019</t>
  </si>
  <si>
    <t>Finite-Lived Intangible Assets, Expected Amortization Expense, for the year ended December 31, 2020</t>
  </si>
  <si>
    <t>Finite-Lived Intangible Assets, Expected Amortization Expense, for the year ended December 31, 2021</t>
  </si>
  <si>
    <t>Dispensing Systems Business Acquisition [Member] | Customer Relationships [Member]</t>
  </si>
  <si>
    <t>Dispensing Systems Business Acquisition [Member] | Technology And Know How [Member]</t>
  </si>
  <si>
    <t>Long-Term Debt (Detail) $ in Thousands, CAD in Millions</t>
  </si>
  <si>
    <t>Jun. 30, 2017CAD</t>
  </si>
  <si>
    <t>Jun. 30, 2017USD ($)</t>
  </si>
  <si>
    <t>Mar. 24, 2017CAD</t>
  </si>
  <si>
    <t>Mar. 24, 2017USD ($)</t>
  </si>
  <si>
    <t>Dec. 31, 2016USD ($)</t>
  </si>
  <si>
    <t>Jun. 30, 2016USD ($)</t>
  </si>
  <si>
    <t>Debt Instrument [Line Items]</t>
  </si>
  <si>
    <t>Less unamortized debt issuance costs</t>
  </si>
  <si>
    <t>Debt long term and short term less unamortized debt issuance costs combined amount</t>
  </si>
  <si>
    <t>Less current portion</t>
  </si>
  <si>
    <t>Bank debt [Member]</t>
  </si>
  <si>
    <t>5% Senior Notes due 2020 [Member]</t>
  </si>
  <si>
    <t>Senior note interest rate (percent)</t>
  </si>
  <si>
    <t>5.00%</t>
  </si>
  <si>
    <t>5 1/2% Senior Notes due 2022 [Member]</t>
  </si>
  <si>
    <t>5.50%</t>
  </si>
  <si>
    <t>4 3/4% Senior Notes due 2025 [Member]</t>
  </si>
  <si>
    <t>4.75%</t>
  </si>
  <si>
    <t>3 1/4% Senior Notes due 2025 [Member]</t>
  </si>
  <si>
    <t>3.25%</t>
  </si>
  <si>
    <t>Revolving Loan [Member] | Bank debt [Member]</t>
  </si>
  <si>
    <t>U S Term Loans [Member] | Bank debt [Member]</t>
  </si>
  <si>
    <t>Canadian Term Loans [Member] | Bank debt [Member]</t>
  </si>
  <si>
    <t>Euro Term Loans [Member] | Bank debt [Member]</t>
  </si>
  <si>
    <t>Other Foreign Bank Revolving And Term Loans [Member] | Bank debt [Member]</t>
  </si>
  <si>
    <t>Long-Term Debt Senior Notes Offering (Details) CAD in Millions</t>
  </si>
  <si>
    <t>Apr. 03, 2017USD ($)</t>
  </si>
  <si>
    <t>Feb. 13, 2017EUR (€)</t>
  </si>
  <si>
    <t>Feb. 13, 2017USD ($)</t>
  </si>
  <si>
    <t>Mar. 31, 2017EUR (€)</t>
  </si>
  <si>
    <t>Mar. 31, 2017CAD</t>
  </si>
  <si>
    <t>Mar. 31, 2017USD ($)</t>
  </si>
  <si>
    <t>Proceeds from Issuance of Long-term Debt</t>
  </si>
  <si>
    <t>Five and One Half Percent Senior Notes due 2022 [Member]</t>
  </si>
  <si>
    <t>Four and Three Quarters Percent Senior Notes due 2025 [Member]</t>
  </si>
  <si>
    <t>Debt Instrument, Face Amount</t>
  </si>
  <si>
    <t>Redemption Price Percent If Change in Control Occurs Plus Accrued and Unpaid Interest</t>
  </si>
  <si>
    <t>101.00%</t>
  </si>
  <si>
    <t>Four and Three Quarters Percent Senior Notes due 2025 [Member] | Debt Instrument Redemption Period - Post March 15 2020 [Member]</t>
  </si>
  <si>
    <t>Debt Instrument, Redemption Price, Percentage, Initial</t>
  </si>
  <si>
    <t>102.375%</t>
  </si>
  <si>
    <t>Four and Three Quarters Percent Senior Notes due 2025 [Member] | Debt Instrument Redemption Period - Post March 15 2022 [Member]</t>
  </si>
  <si>
    <t>Debt Instrument, Redemption Price, Percentage, Ending</t>
  </si>
  <si>
    <t>100.00%</t>
  </si>
  <si>
    <t>Four and Three Quarters Percent Senior Notes due 2025 [Member] | Debt Instrument, Redemption - Pre March 15 2020 [Member]</t>
  </si>
  <si>
    <t>Maximum Redemption Percent Allowed And Limited To Proceeds From Equity Offering</t>
  </si>
  <si>
    <t>35.00%</t>
  </si>
  <si>
    <t>Debt Redemption Price Percent Of Principal Amount From the Proceeds of Certain Equity Offerings</t>
  </si>
  <si>
    <t>104.75%</t>
  </si>
  <si>
    <t>Debt redemption price percent of principle amount in addition to a make-whole premium</t>
  </si>
  <si>
    <t>Three and One Quarter Percent Senior Notes due 2025 [Member]</t>
  </si>
  <si>
    <t>Debt Instrument, Face Amount | €</t>
  </si>
  <si>
    <t>Proceeds from Issuance of Long-term Debt | €</t>
  </si>
  <si>
    <t>Three and One Quarter Percent Senior Notes due 2025 [Member] | Debt Instrument Redemption Period - Post March 15 2020 [Member]</t>
  </si>
  <si>
    <t>101.625%</t>
  </si>
  <si>
    <t>Three and One Quarter Percent Senior Notes due 2025 [Member] | Debt Instrument Redemption Period - Post March 15 2022 [Member]</t>
  </si>
  <si>
    <t>Three and One Quarter Percent Senior Notes due 2025 [Member] | Debt Instrument, Redemption - Pre March 15 2020 [Member]</t>
  </si>
  <si>
    <t>103.25%</t>
  </si>
  <si>
    <t>Five Percent Senior Notes due 2020 [Member]</t>
  </si>
  <si>
    <t>Euro Term Loans [Member]</t>
  </si>
  <si>
    <t>Repayments of Debt | €</t>
  </si>
  <si>
    <t>Euro Revolving Loans [Member]</t>
  </si>
  <si>
    <t>Other Foreign Bank Revolving And Term Loans [Member]</t>
  </si>
  <si>
    <t>Canadian Term Loans [Member]</t>
  </si>
  <si>
    <t>Repayments of Debt | CAD</t>
  </si>
  <si>
    <t>Term Loan [Member]</t>
  </si>
  <si>
    <t>Senior Notes [Member] | Five and One Half Percent Senior Notes due 2022 [Member]</t>
  </si>
  <si>
    <t>Senior Notes [Member] | Five Percent Senior Notes due 2020 [Member]</t>
  </si>
  <si>
    <t>101.25%</t>
  </si>
  <si>
    <t>Early Repayment of Senior Debt</t>
  </si>
  <si>
    <t>US Term Loan - 1 [Member]</t>
  </si>
  <si>
    <t>Repayments of Debt</t>
  </si>
  <si>
    <t>US Term Loan [Member]</t>
  </si>
  <si>
    <t>Long-Term Debt Credit Agreement (Details) £ in Millions, CAD in Millions</t>
  </si>
  <si>
    <t>Jun. 30, 2017GBP (£)</t>
  </si>
  <si>
    <t>Current portion</t>
  </si>
  <si>
    <t>Debt, Long-term and Short-term, Combined Amount</t>
  </si>
  <si>
    <t>Letters Of Credit Fronting Fee</t>
  </si>
  <si>
    <t>Letters Of Credit Fronting Fee Percentage</t>
  </si>
  <si>
    <t>0.25%</t>
  </si>
  <si>
    <t>Debt Instrument, Contingent Maturity Date Threshold</t>
  </si>
  <si>
    <t>90 days</t>
  </si>
  <si>
    <t>Loss on early extinguishment of debt as a result of entering into our Credit Agreement</t>
  </si>
  <si>
    <t>Bank Borrowings [Member]</t>
  </si>
  <si>
    <t>Term Loans And Revolving Loans Maintained as Eurodollar Rate Loans</t>
  </si>
  <si>
    <t>Debt Instrument, Basis Spread on Variable Rate</t>
  </si>
  <si>
    <t>1.75%</t>
  </si>
  <si>
    <t>Term Loans and Revolving Loans Maintained as Bas Rate or Canadian Prime Rate Loans [Member]</t>
  </si>
  <si>
    <t>0.75%</t>
  </si>
  <si>
    <t>Term Loan [Member] | Debt Instrument, Redemption, December 31, 2018</t>
  </si>
  <si>
    <t>Percentage of original principal amount due</t>
  </si>
  <si>
    <t>Term Loan [Member] | Debt Instrument, Redemption, December 31, 2019</t>
  </si>
  <si>
    <t>10.00%</t>
  </si>
  <si>
    <t>Term Loan [Member] | Debt Instrument, Redemption, December 31, 2020</t>
  </si>
  <si>
    <t>Term Loan [Member] | Debt Instrument, Redemption, December 31, 2021</t>
  </si>
  <si>
    <t>Term Loan [Member] | Debt Instrument, Redemption, December 31, 2022</t>
  </si>
  <si>
    <t>Multicurrency Revolving Loan Facility</t>
  </si>
  <si>
    <t>Line of Credit Facility, Maximum Borrowing Capacity</t>
  </si>
  <si>
    <t>Multicurrency Incremental Loan Facility [Member]</t>
  </si>
  <si>
    <t>Multicurrency Incremental Loan Facility [Member] | Minimum [Member]</t>
  </si>
  <si>
    <t>Line of credit facility additional borrowing capacity</t>
  </si>
  <si>
    <t>U S Revolving Loans [Member] | Bank Borrowings [Member]</t>
  </si>
  <si>
    <t>Canadian Revolving Loans [Member]</t>
  </si>
  <si>
    <t>Line of Credit Facility, Maximum Borrowing Capacity | CAD</t>
  </si>
  <si>
    <t>Canadian Term Loans [Member] | Bank Borrowings [Member]</t>
  </si>
  <si>
    <t>U S Term Loans [Member]</t>
  </si>
  <si>
    <t>U S Term Loans [Member] | Bank Borrowings [Member]</t>
  </si>
  <si>
    <t>Revolving And Term Loans [Member]</t>
  </si>
  <si>
    <t>Revolving Loan [Member]</t>
  </si>
  <si>
    <t>Line of Credit Facility, Unused Capacity, Commitment Fee Percentage</t>
  </si>
  <si>
    <t>0.30%</t>
  </si>
  <si>
    <t>Revolving Loan [Member] | Minimum [Member]</t>
  </si>
  <si>
    <t>0.20%</t>
  </si>
  <si>
    <t>Revolving Loan [Member] | Maximum [Member]</t>
  </si>
  <si>
    <t>0.35%</t>
  </si>
  <si>
    <t>Revolving Loan [Member] | Bank Borrowings [Member]</t>
  </si>
  <si>
    <t>British Pound Revolving Loans [Domain] | Bank Borrowings [Member]</t>
  </si>
  <si>
    <t>Current portion | £</t>
  </si>
  <si>
    <t>Revolving Loan - Letters of Credit [Member]</t>
  </si>
  <si>
    <t>Long-Term Debt Partial Redemption of 5% Notes (Details) - USD ($)</t>
  </si>
  <si>
    <t>Apr. 03, 2017</t>
  </si>
  <si>
    <t>Debt Instrument, Redemption Price, Percentage</t>
  </si>
  <si>
    <t>Financial Instruments - Additional Information (Detail) - USD ($) $ in Thousands</t>
  </si>
  <si>
    <t>Carrying (Reported) Amount, Fair Value Disclosure [Member]</t>
  </si>
  <si>
    <t>Derivative [Line Items]</t>
  </si>
  <si>
    <t>Carrying (Reported) Amount, Fair Value Disclosure [Member] | Natural Gas [Member]</t>
  </si>
  <si>
    <t>Derivative Assets</t>
  </si>
  <si>
    <t>Estimate of Fair Value, Fair Value Disclosure [Member]</t>
  </si>
  <si>
    <t>Estimate of Fair Value, Fair Value Disclosure [Member] | Natural Gas [Member]</t>
  </si>
  <si>
    <t>Bank debt [Member] | Carrying (Reported) Amount, Fair Value Disclosure [Member]</t>
  </si>
  <si>
    <t>Bank debt [Member] | Estimate of Fair Value, Fair Value Disclosure [Member]</t>
  </si>
  <si>
    <t>5% Senior Notes [Member] | Carrying (Reported) Amount, Fair Value Disclosure [Member]</t>
  </si>
  <si>
    <t>5% Senior Notes [Member] | Estimate of Fair Value, Fair Value Disclosure [Member]</t>
  </si>
  <si>
    <t>5 1/2% Senior Notes [Member] | Carrying (Reported) Amount, Fair Value Disclosure [Member]</t>
  </si>
  <si>
    <t>5 1/2% Senior Notes [Member] | Estimate of Fair Value, Fair Value Disclosure [Member]</t>
  </si>
  <si>
    <t>4 3/4% Senior Notes due 2025 [Member] | Carrying (Reported) Amount, Fair Value Disclosure [Member]</t>
  </si>
  <si>
    <t>4 3/4% Senior Notes due 2025 [Member] | Estimate of Fair Value, Fair Value Disclosure [Member]</t>
  </si>
  <si>
    <t>3 1/4% Senior Notes due 2025 [Member] | Carrying (Reported) Amount, Fair Value Disclosure [Member]</t>
  </si>
  <si>
    <t>3 1/4% Senior Notes due 2025 [Member] | Estimate of Fair Value, Fair Value Disclosure [Member]</t>
  </si>
  <si>
    <t>5% Senior Notes due 2020 [Member] | Senior Notes [Member]</t>
  </si>
  <si>
    <t>5 1/2% Senior Notes due 2022 [Member] | Senior Notes [Member]</t>
  </si>
  <si>
    <t>Foreign currency (losse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Special termination benefits</t>
  </si>
  <si>
    <t>Curtailment loss</t>
  </si>
  <si>
    <t>Net periodic benefit (credit) cost</t>
  </si>
  <si>
    <t>Other Postretirement Benefit Plans, Defined Benefit [Member]</t>
  </si>
  <si>
    <t>Treasury Stock - Additional Information (Detail) - USD ($) $ / shares in Units, $ in Millions</t>
  </si>
  <si>
    <t>Oct. 17, 2016</t>
  </si>
  <si>
    <t>Equity, Class of Treasury Stock [Line Items]</t>
  </si>
  <si>
    <t>Aggregate stock authorized for repurchase program (shares)</t>
  </si>
  <si>
    <t>Remaining authorized repurchase amount</t>
  </si>
  <si>
    <t>Treasury stock (shares)</t>
  </si>
  <si>
    <t>2004 Amended and Restated Stock Incentive Plan</t>
  </si>
  <si>
    <t>Treasury shares issued (shares)</t>
  </si>
  <si>
    <t>Issuance of treasury shares, average cost per share (usd per share)</t>
  </si>
  <si>
    <t>Shares repurchased to satisfy minimum employee withholding tax requirements resulting from the vesting of such restricted stock units (shares)</t>
  </si>
  <si>
    <t>Average cost per share of treasury stock acquired (usd per share)</t>
  </si>
  <si>
    <t>Stock-Based Compensation - Additional Information (Detail) - Restricted stock units [Member] $ in Millions</t>
  </si>
  <si>
    <t>Jun. 30, 2017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Segment income from operations</t>
  </si>
  <si>
    <t>Amortization of debt issuance costs excluded from depreciation and amortization</t>
  </si>
  <si>
    <t>Resolution of past non-commercial legal dispute</t>
  </si>
  <si>
    <t>[3]</t>
  </si>
  <si>
    <t>Costs attributed to announced acquisitions</t>
  </si>
  <si>
    <t>Depreciation and amortization excludes amortization of debt issuance costs of $1.0 million for each of the three months ended June 30, 2017 and 2016 and $2.2 million and $2.1 million for the six months ended June 30, 2017 and 2016, respectively.</t>
  </si>
  <si>
    <t>Our Closures segment includes SDS as of the acquisition date of April 6, 2017.</t>
  </si>
  <si>
    <t>Reconciliation of Segment Income from Operations to Income before Income Taxes (Detail) - USD ($) $ in Thousands</t>
  </si>
  <si>
    <t>Total segment income from operations</t>
  </si>
  <si>
    <t>Income before income tax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CAD &quot;#,##0.0_);_(&quot;CAD &quot;(#,##0.0)" numFmtId="167"/>
    <numFmt formatCode="_(&quot;€ &quot;#,##0_);_(&quot;€ &quot;(#,##0)" numFmtId="168"/>
    <numFmt formatCode="_(&quot;CAD &quot;#,##0_);_(&quot;CAD &quot;(#,##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49869</v>
      </c>
    </row>
    <row r="12" spans="1:3">
      <c r="A12" s="4" t="s">
        <v>19</v>
      </c>
      <c r="B12" s="4" t="s">
        <v>20</v>
      </c>
    </row>
    <row r="13" spans="1:3">
      <c r="A13" s="4" t="s">
        <v>21</v>
      </c>
      <c r="B13" s="4" t="s">
        <v>22</v>
      </c>
    </row>
    <row r="14" spans="1:3">
      <c r="A14" s="4" t="s">
        <v>23</v>
      </c>
      <c r="C14" s="5" t="n">
        <v>110315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52</v>
      </c>
    </row>
    <row r="4" spans="1:2">
      <c r="A4" s="4" t="s">
        <v>124</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52</v>
      </c>
    </row>
    <row r="4" spans="1:2">
      <c r="A4" s="4" t="s">
        <v>125</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42083</v>
      </c>
      <c r="C3" s="7" t="n">
        <v>24690</v>
      </c>
      <c r="D3" s="7" t="n">
        <v>120467</v>
      </c>
    </row>
    <row r="4" spans="1:4">
      <c r="A4" s="4" t="s">
        <v>29</v>
      </c>
      <c r="B4" s="5" t="n">
        <v>528362</v>
      </c>
      <c r="C4" s="5" t="n">
        <v>288197</v>
      </c>
      <c r="D4" s="5" t="n">
        <v>394811</v>
      </c>
    </row>
    <row r="5" spans="1:4">
      <c r="A5" s="4" t="s">
        <v>30</v>
      </c>
      <c r="B5" s="5" t="n">
        <v>830887</v>
      </c>
      <c r="C5" s="5" t="n">
        <v>602963</v>
      </c>
      <c r="D5" s="5" t="n">
        <v>806539</v>
      </c>
    </row>
    <row r="6" spans="1:4">
      <c r="A6" s="4" t="s">
        <v>31</v>
      </c>
      <c r="B6" s="5" t="n">
        <v>68026</v>
      </c>
      <c r="C6" s="5" t="n">
        <v>46328</v>
      </c>
      <c r="D6" s="5" t="n">
        <v>45602</v>
      </c>
    </row>
    <row r="7" spans="1:4">
      <c r="A7" s="4" t="s">
        <v>32</v>
      </c>
      <c r="B7" s="5" t="n">
        <v>1569358</v>
      </c>
      <c r="C7" s="5" t="n">
        <v>962178</v>
      </c>
      <c r="D7" s="5" t="n">
        <v>1367419</v>
      </c>
    </row>
    <row r="8" spans="1:4">
      <c r="A8" s="4" t="s">
        <v>33</v>
      </c>
      <c r="B8" s="5" t="n">
        <v>1452569</v>
      </c>
      <c r="C8" s="5" t="n">
        <v>1156952</v>
      </c>
      <c r="D8" s="5" t="n">
        <v>1165141</v>
      </c>
    </row>
    <row r="9" spans="1:4">
      <c r="A9" s="4" t="s">
        <v>34</v>
      </c>
      <c r="B9" s="5" t="n">
        <v>1160624</v>
      </c>
      <c r="C9" s="5" t="n">
        <v>604714</v>
      </c>
      <c r="D9" s="5" t="n">
        <v>614021</v>
      </c>
    </row>
    <row r="10" spans="1:4">
      <c r="A10" s="4" t="s">
        <v>35</v>
      </c>
      <c r="B10" s="5" t="n">
        <v>424437</v>
      </c>
      <c r="C10" s="5" t="n">
        <v>180782</v>
      </c>
      <c r="D10" s="5" t="n">
        <v>188773</v>
      </c>
    </row>
    <row r="11" spans="1:4">
      <c r="A11" s="4" t="s">
        <v>36</v>
      </c>
      <c r="B11" s="5" t="n">
        <v>287584</v>
      </c>
      <c r="C11" s="5" t="n">
        <v>244764</v>
      </c>
      <c r="D11" s="5" t="n">
        <v>218821</v>
      </c>
    </row>
    <row r="12" spans="1:4">
      <c r="A12" s="4" t="s">
        <v>37</v>
      </c>
      <c r="B12" s="5" t="n">
        <v>4894572</v>
      </c>
      <c r="C12" s="5" t="n">
        <v>3149390</v>
      </c>
      <c r="D12" s="5" t="n">
        <v>3554175</v>
      </c>
    </row>
    <row r="13" spans="1:4">
      <c r="A13" s="3" t="s">
        <v>38</v>
      </c>
    </row>
    <row r="14" spans="1:4">
      <c r="A14" s="4" t="s">
        <v>39</v>
      </c>
      <c r="B14" s="5" t="n">
        <v>648850</v>
      </c>
      <c r="C14" s="5" t="n">
        <v>217127</v>
      </c>
      <c r="D14" s="5" t="n">
        <v>569892</v>
      </c>
    </row>
    <row r="15" spans="1:4">
      <c r="A15" s="4" t="s">
        <v>40</v>
      </c>
      <c r="B15" s="5" t="n">
        <v>455457</v>
      </c>
      <c r="C15" s="5" t="n">
        <v>504798</v>
      </c>
      <c r="D15" s="5" t="n">
        <v>365854</v>
      </c>
    </row>
    <row r="16" spans="1:4">
      <c r="A16" s="4" t="s">
        <v>41</v>
      </c>
      <c r="B16" s="5" t="n">
        <v>64573</v>
      </c>
      <c r="C16" s="5" t="n">
        <v>46275</v>
      </c>
      <c r="D16" s="5" t="n">
        <v>48585</v>
      </c>
    </row>
    <row r="17" spans="1:4">
      <c r="A17" s="4" t="s">
        <v>42</v>
      </c>
      <c r="B17" s="5" t="n">
        <v>110325</v>
      </c>
      <c r="C17" s="5" t="n">
        <v>93625</v>
      </c>
      <c r="D17" s="5" t="n">
        <v>93955</v>
      </c>
    </row>
    <row r="18" spans="1:4">
      <c r="A18" s="4" t="s">
        <v>43</v>
      </c>
      <c r="B18" s="5" t="n">
        <v>1279205</v>
      </c>
      <c r="C18" s="5" t="n">
        <v>861825</v>
      </c>
      <c r="D18" s="5" t="n">
        <v>1078286</v>
      </c>
    </row>
    <row r="19" spans="1:4">
      <c r="A19" s="4" t="s">
        <v>44</v>
      </c>
      <c r="B19" s="5" t="n">
        <v>2444912</v>
      </c>
      <c r="C19" s="5" t="n">
        <v>1344456</v>
      </c>
      <c r="D19" s="5" t="n">
        <v>1365205</v>
      </c>
    </row>
    <row r="20" spans="1:4">
      <c r="A20" s="4" t="s">
        <v>45</v>
      </c>
      <c r="B20" s="5" t="n">
        <v>416118</v>
      </c>
      <c r="C20" s="5" t="n">
        <v>298420</v>
      </c>
      <c r="D20" s="5" t="n">
        <v>253427</v>
      </c>
    </row>
    <row r="21" spans="1:4">
      <c r="A21" s="4" t="s">
        <v>46</v>
      </c>
      <c r="B21" s="5" t="n">
        <v>211330</v>
      </c>
      <c r="C21" s="5" t="n">
        <v>175274</v>
      </c>
      <c r="D21" s="5" t="n">
        <v>167851</v>
      </c>
    </row>
    <row r="22" spans="1:4">
      <c r="A22" s="3" t="s">
        <v>47</v>
      </c>
    </row>
    <row r="23" spans="1:4">
      <c r="A23" s="4" t="s">
        <v>48</v>
      </c>
      <c r="B23" s="5" t="n">
        <v>1751</v>
      </c>
      <c r="C23" s="5" t="n">
        <v>876</v>
      </c>
      <c r="D23" s="5" t="n">
        <v>876</v>
      </c>
    </row>
    <row r="24" spans="1:4">
      <c r="A24" s="4" t="s">
        <v>49</v>
      </c>
      <c r="B24" s="5" t="n">
        <v>255077</v>
      </c>
      <c r="C24" s="5" t="n">
        <v>249763</v>
      </c>
      <c r="D24" s="5" t="n">
        <v>243515</v>
      </c>
    </row>
    <row r="25" spans="1:4">
      <c r="A25" s="4" t="s">
        <v>50</v>
      </c>
      <c r="B25" s="5" t="n">
        <v>1589498</v>
      </c>
      <c r="C25" s="5" t="n">
        <v>1558594</v>
      </c>
      <c r="D25" s="5" t="n">
        <v>1485093</v>
      </c>
    </row>
    <row r="26" spans="1:4">
      <c r="A26" s="4" t="s">
        <v>51</v>
      </c>
      <c r="B26" s="5" t="n">
        <v>-185139</v>
      </c>
      <c r="C26" s="5" t="n">
        <v>-223856</v>
      </c>
      <c r="D26" s="5" t="n">
        <v>-202296</v>
      </c>
    </row>
    <row r="27" spans="1:4">
      <c r="A27" s="4" t="s">
        <v>52</v>
      </c>
      <c r="B27" s="5" t="n">
        <v>-1118180</v>
      </c>
      <c r="C27" s="5" t="n">
        <v>-1115962</v>
      </c>
      <c r="D27" s="5" t="n">
        <v>-837782</v>
      </c>
    </row>
    <row r="28" spans="1:4">
      <c r="A28" s="4" t="s">
        <v>53</v>
      </c>
      <c r="B28" s="5" t="n">
        <v>543007</v>
      </c>
      <c r="C28" s="5" t="n">
        <v>469415</v>
      </c>
      <c r="D28" s="5" t="n">
        <v>689406</v>
      </c>
    </row>
    <row r="29" spans="1:4">
      <c r="A29" s="4" t="s">
        <v>54</v>
      </c>
      <c r="B29" s="7" t="n">
        <v>4894572</v>
      </c>
      <c r="C29" s="7" t="n">
        <v>3149390</v>
      </c>
      <c r="D29" s="7" t="n">
        <v>355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4</v>
      </c>
    </row>
    <row r="4" spans="1:2">
      <c r="A4" s="4" t="s">
        <v>30</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5</v>
      </c>
      <c r="C1" s="2" t="s">
        <v>56</v>
      </c>
      <c r="F1" s="2" t="s">
        <v>1</v>
      </c>
    </row>
    <row r="2" spans="1:8">
      <c r="C2" s="2" t="s">
        <v>2</v>
      </c>
      <c r="E2" s="2" t="s">
        <v>26</v>
      </c>
      <c r="F2" s="2" t="s">
        <v>2</v>
      </c>
      <c r="H2" s="2" t="s">
        <v>26</v>
      </c>
    </row>
    <row r="3" spans="1:8">
      <c r="A3" s="3" t="s">
        <v>57</v>
      </c>
    </row>
    <row r="4" spans="1:8">
      <c r="A4" s="4" t="s">
        <v>58</v>
      </c>
      <c r="C4" s="7" t="n">
        <v>1021814</v>
      </c>
      <c r="E4" s="7" t="n">
        <v>874642</v>
      </c>
      <c r="F4" s="7" t="n">
        <v>1827220</v>
      </c>
      <c r="H4" s="7" t="n">
        <v>1667379</v>
      </c>
    </row>
    <row r="5" spans="1:8">
      <c r="A5" s="4" t="s">
        <v>59</v>
      </c>
      <c r="C5" s="5" t="n">
        <v>856625</v>
      </c>
      <c r="E5" s="5" t="n">
        <v>746935</v>
      </c>
      <c r="F5" s="5" t="n">
        <v>1537466</v>
      </c>
      <c r="H5" s="5" t="n">
        <v>1425795</v>
      </c>
    </row>
    <row r="6" spans="1:8">
      <c r="A6" s="4" t="s">
        <v>60</v>
      </c>
      <c r="C6" s="5" t="n">
        <v>165189</v>
      </c>
      <c r="E6" s="5" t="n">
        <v>127707</v>
      </c>
      <c r="F6" s="5" t="n">
        <v>289754</v>
      </c>
      <c r="H6" s="5" t="n">
        <v>241584</v>
      </c>
    </row>
    <row r="7" spans="1:8">
      <c r="A7" s="4" t="s">
        <v>61</v>
      </c>
      <c r="C7" s="5" t="n">
        <v>86918</v>
      </c>
      <c r="E7" s="5" t="n">
        <v>55018</v>
      </c>
      <c r="F7" s="5" t="n">
        <v>153837</v>
      </c>
      <c r="H7" s="5" t="n">
        <v>110380</v>
      </c>
    </row>
    <row r="8" spans="1:8">
      <c r="A8" s="4" t="s">
        <v>62</v>
      </c>
      <c r="C8" s="5" t="n">
        <v>3038</v>
      </c>
      <c r="E8" s="5" t="n">
        <v>5038</v>
      </c>
      <c r="F8" s="5" t="n">
        <v>3923</v>
      </c>
      <c r="H8" s="5" t="n">
        <v>6108</v>
      </c>
    </row>
    <row r="9" spans="1:8">
      <c r="A9" s="4" t="s">
        <v>63</v>
      </c>
      <c r="C9" s="5" t="n">
        <v>75233</v>
      </c>
      <c r="D9" s="4" t="s">
        <v>64</v>
      </c>
      <c r="E9" s="5" t="n">
        <v>67651</v>
      </c>
      <c r="F9" s="5" t="n">
        <v>131994</v>
      </c>
      <c r="G9" s="4" t="s">
        <v>64</v>
      </c>
      <c r="H9" s="5" t="n">
        <v>125096</v>
      </c>
    </row>
    <row r="10" spans="1:8">
      <c r="A10" s="4" t="s">
        <v>65</v>
      </c>
      <c r="C10" s="5" t="n">
        <v>29207</v>
      </c>
      <c r="E10" s="5" t="n">
        <v>16883</v>
      </c>
      <c r="F10" s="5" t="n">
        <v>49625</v>
      </c>
      <c r="H10" s="5" t="n">
        <v>33339</v>
      </c>
    </row>
    <row r="11" spans="1:8">
      <c r="A11" s="4" t="s">
        <v>66</v>
      </c>
      <c r="C11" s="5" t="n">
        <v>4375</v>
      </c>
      <c r="E11" s="5" t="n">
        <v>0</v>
      </c>
      <c r="F11" s="5" t="n">
        <v>7052</v>
      </c>
      <c r="H11" s="5" t="n">
        <v>0</v>
      </c>
    </row>
    <row r="12" spans="1:8">
      <c r="A12" s="4" t="s">
        <v>67</v>
      </c>
      <c r="C12" s="5" t="n">
        <v>33582</v>
      </c>
      <c r="E12" s="5" t="n">
        <v>16883</v>
      </c>
      <c r="F12" s="5" t="n">
        <v>56677</v>
      </c>
      <c r="H12" s="5" t="n">
        <v>33339</v>
      </c>
    </row>
    <row r="13" spans="1:8">
      <c r="A13" s="4" t="s">
        <v>68</v>
      </c>
      <c r="C13" s="5" t="n">
        <v>41651</v>
      </c>
      <c r="E13" s="5" t="n">
        <v>50768</v>
      </c>
      <c r="F13" s="5" t="n">
        <v>75317</v>
      </c>
      <c r="H13" s="5" t="n">
        <v>91757</v>
      </c>
    </row>
    <row r="14" spans="1:8">
      <c r="A14" s="4" t="s">
        <v>69</v>
      </c>
      <c r="C14" s="5" t="n">
        <v>13725</v>
      </c>
      <c r="E14" s="5" t="n">
        <v>17453</v>
      </c>
      <c r="F14" s="5" t="n">
        <v>24160</v>
      </c>
      <c r="H14" s="5" t="n">
        <v>31871</v>
      </c>
    </row>
    <row r="15" spans="1:8">
      <c r="A15" s="4" t="s">
        <v>70</v>
      </c>
      <c r="C15" s="7" t="n">
        <v>27926</v>
      </c>
      <c r="E15" s="7" t="n">
        <v>33315</v>
      </c>
      <c r="F15" s="7" t="n">
        <v>51157</v>
      </c>
      <c r="H15" s="7" t="n">
        <v>59886</v>
      </c>
    </row>
    <row r="16" spans="1:8">
      <c r="A16" s="3" t="s">
        <v>71</v>
      </c>
    </row>
    <row r="17" spans="1:8">
      <c r="A17" s="4" t="s">
        <v>72</v>
      </c>
      <c r="B17" s="4" t="s">
        <v>73</v>
      </c>
      <c r="C17" s="8" t="n">
        <v>0.25</v>
      </c>
      <c r="E17" s="8" t="n">
        <v>0.28</v>
      </c>
      <c r="F17" s="8" t="n">
        <v>0.46</v>
      </c>
      <c r="H17" s="8" t="n">
        <v>0.5</v>
      </c>
    </row>
    <row r="18" spans="1:8">
      <c r="A18" s="4" t="s">
        <v>74</v>
      </c>
      <c r="B18" s="4" t="s">
        <v>73</v>
      </c>
      <c r="C18" s="9" t="n">
        <v>0.25</v>
      </c>
      <c r="E18" s="9" t="n">
        <v>0.27</v>
      </c>
      <c r="F18" s="9" t="n">
        <v>0.46</v>
      </c>
      <c r="H18" s="9" t="n">
        <v>0.49</v>
      </c>
    </row>
    <row r="19" spans="1:8">
      <c r="A19" s="4" t="s">
        <v>75</v>
      </c>
      <c r="B19" s="4" t="s">
        <v>73</v>
      </c>
      <c r="C19" s="8" t="n">
        <v>0.09</v>
      </c>
      <c r="E19" s="8" t="n">
        <v>0.09</v>
      </c>
      <c r="F19" s="8" t="n">
        <v>0.18</v>
      </c>
      <c r="H19" s="8" t="n">
        <v>0.17</v>
      </c>
    </row>
    <row r="20" spans="1:8">
      <c r="A20" s="3" t="s">
        <v>76</v>
      </c>
    </row>
    <row r="21" spans="1:8">
      <c r="A21" s="4" t="s">
        <v>77</v>
      </c>
      <c r="B21" s="4" t="s">
        <v>73</v>
      </c>
      <c r="C21" s="5" t="n">
        <v>110358</v>
      </c>
      <c r="E21" s="5" t="n">
        <v>121009</v>
      </c>
      <c r="F21" s="5" t="n">
        <v>110291</v>
      </c>
      <c r="H21" s="5" t="n">
        <v>120953</v>
      </c>
    </row>
    <row r="22" spans="1:8">
      <c r="A22" s="4" t="s">
        <v>78</v>
      </c>
      <c r="B22" s="4" t="s">
        <v>73</v>
      </c>
      <c r="C22" s="5" t="n">
        <v>968</v>
      </c>
      <c r="E22" s="5" t="n">
        <v>710</v>
      </c>
      <c r="F22" s="5" t="n">
        <v>976</v>
      </c>
      <c r="H22" s="5" t="n">
        <v>729</v>
      </c>
    </row>
    <row r="23" spans="1:8">
      <c r="A23" s="4" t="s">
        <v>79</v>
      </c>
      <c r="B23" s="4" t="s">
        <v>73</v>
      </c>
      <c r="C23" s="5" t="n">
        <v>111326</v>
      </c>
      <c r="E23" s="5" t="n">
        <v>121719</v>
      </c>
      <c r="F23" s="5" t="n">
        <v>111267</v>
      </c>
      <c r="H23" s="5" t="n">
        <v>121682</v>
      </c>
    </row>
    <row r="24" spans="1:8"/>
    <row r="25" spans="1:8">
      <c r="A25" s="4" t="s">
        <v>64</v>
      </c>
      <c r="B25" s="4" t="s">
        <v>80</v>
      </c>
    </row>
    <row r="26" spans="1:8">
      <c r="A26" s="4" t="s">
        <v>73</v>
      </c>
      <c r="B26" s="4" t="s">
        <v>81</v>
      </c>
    </row>
  </sheetData>
  <mergeCells count="8">
    <mergeCell ref="A1:B2"/>
    <mergeCell ref="C1:E1"/>
    <mergeCell ref="F1:H1"/>
    <mergeCell ref="C2:D2"/>
    <mergeCell ref="F2:G2"/>
    <mergeCell ref="A24:G24"/>
    <mergeCell ref="B25:G25"/>
    <mergeCell ref="B26:G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8</v>
      </c>
      <c r="B1" s="2" t="s">
        <v>219</v>
      </c>
      <c r="C1" s="2" t="s">
        <v>2</v>
      </c>
      <c r="D1" s="2" t="s">
        <v>26</v>
      </c>
      <c r="E1" s="2" t="s">
        <v>2</v>
      </c>
      <c r="F1" s="2" t="s">
        <v>26</v>
      </c>
      <c r="G1" s="2" t="s">
        <v>25</v>
      </c>
    </row>
    <row r="2" spans="1:7">
      <c r="A2" s="3" t="s">
        <v>220</v>
      </c>
    </row>
    <row r="3" spans="1:7">
      <c r="A3" s="4" t="s">
        <v>45</v>
      </c>
      <c r="C3" s="7" t="n">
        <v>-416118</v>
      </c>
      <c r="D3" s="7" t="n">
        <v>-253427</v>
      </c>
      <c r="E3" s="7" t="n">
        <v>-416118</v>
      </c>
      <c r="F3" s="7" t="n">
        <v>-253427</v>
      </c>
      <c r="G3" s="7" t="n">
        <v>-298420</v>
      </c>
    </row>
    <row r="4" spans="1:7">
      <c r="A4" s="4" t="s">
        <v>221</v>
      </c>
      <c r="E4" s="5" t="n">
        <v>1022092</v>
      </c>
      <c r="F4" s="5" t="n">
        <v>0</v>
      </c>
    </row>
    <row r="5" spans="1:7">
      <c r="A5" s="4" t="s">
        <v>222</v>
      </c>
      <c r="C5" s="5" t="n">
        <v>3112076</v>
      </c>
      <c r="D5" s="5" t="n">
        <v>1946012</v>
      </c>
      <c r="E5" s="5" t="n">
        <v>3112076</v>
      </c>
      <c r="F5" s="5" t="n">
        <v>1946012</v>
      </c>
      <c r="G5" s="5" t="n">
        <v>1571192</v>
      </c>
    </row>
    <row r="6" spans="1:7">
      <c r="A6" s="4" t="s">
        <v>34</v>
      </c>
      <c r="C6" s="5" t="n">
        <v>1160624</v>
      </c>
      <c r="D6" s="5" t="n">
        <v>614021</v>
      </c>
      <c r="E6" s="5" t="n">
        <v>1160624</v>
      </c>
      <c r="F6" s="5" t="n">
        <v>614021</v>
      </c>
      <c r="G6" s="7" t="n">
        <v>604714</v>
      </c>
    </row>
    <row r="7" spans="1:7">
      <c r="A7" s="4" t="s">
        <v>58</v>
      </c>
      <c r="C7" s="5" t="n">
        <v>1021814</v>
      </c>
      <c r="D7" s="5" t="n">
        <v>874642</v>
      </c>
      <c r="E7" s="5" t="n">
        <v>1827220</v>
      </c>
      <c r="F7" s="5" t="n">
        <v>1667379</v>
      </c>
    </row>
    <row r="8" spans="1:7">
      <c r="A8" s="4" t="s">
        <v>70</v>
      </c>
      <c r="C8" s="5" t="n">
        <v>27926</v>
      </c>
      <c r="D8" s="5" t="n">
        <v>33315</v>
      </c>
      <c r="E8" s="5" t="n">
        <v>51157</v>
      </c>
      <c r="F8" s="5" t="n">
        <v>59886</v>
      </c>
    </row>
    <row r="9" spans="1:7">
      <c r="A9" s="4" t="s">
        <v>223</v>
      </c>
    </row>
    <row r="10" spans="1:7">
      <c r="A10" s="3" t="s">
        <v>220</v>
      </c>
    </row>
    <row r="11" spans="1:7">
      <c r="A11" s="4" t="s">
        <v>224</v>
      </c>
      <c r="B11" s="7" t="n">
        <v>81783</v>
      </c>
    </row>
    <row r="12" spans="1:7">
      <c r="A12" s="4" t="s">
        <v>225</v>
      </c>
      <c r="B12" s="5" t="n">
        <v>570000</v>
      </c>
    </row>
    <row r="13" spans="1:7">
      <c r="A13" s="4" t="s">
        <v>221</v>
      </c>
      <c r="B13" s="5" t="n">
        <v>1022092</v>
      </c>
    </row>
    <row r="14" spans="1:7">
      <c r="A14" s="4" t="s">
        <v>34</v>
      </c>
      <c r="B14" s="5" t="n">
        <v>523456</v>
      </c>
    </row>
    <row r="15" spans="1:7">
      <c r="A15" s="4" t="s">
        <v>226</v>
      </c>
      <c r="B15" s="5" t="n">
        <v>245000</v>
      </c>
    </row>
    <row r="16" spans="1:7">
      <c r="A16" s="4" t="s">
        <v>227</v>
      </c>
      <c r="B16" s="5" t="n">
        <v>253708</v>
      </c>
    </row>
    <row r="17" spans="1:7">
      <c r="A17" s="4" t="s">
        <v>228</v>
      </c>
    </row>
    <row r="18" spans="1:7">
      <c r="A18" s="3" t="s">
        <v>220</v>
      </c>
    </row>
    <row r="19" spans="1:7">
      <c r="A19" s="4" t="s">
        <v>229</v>
      </c>
      <c r="C19" s="5" t="n">
        <v>24400</v>
      </c>
      <c r="E19" s="5" t="n">
        <v>24400</v>
      </c>
    </row>
    <row r="20" spans="1:7">
      <c r="A20" s="4" t="s">
        <v>230</v>
      </c>
      <c r="C20" s="5" t="n">
        <v>9800</v>
      </c>
      <c r="E20" s="5" t="n">
        <v>23000</v>
      </c>
    </row>
    <row r="21" spans="1:7">
      <c r="A21" s="4" t="s">
        <v>58</v>
      </c>
      <c r="C21" s="5" t="n">
        <v>0</v>
      </c>
      <c r="D21" s="7" t="n">
        <v>0</v>
      </c>
      <c r="E21" s="5" t="n">
        <v>0</v>
      </c>
      <c r="F21" s="5" t="n">
        <v>0</v>
      </c>
    </row>
    <row r="22" spans="1:7">
      <c r="A22" s="4" t="s">
        <v>231</v>
      </c>
    </row>
    <row r="23" spans="1:7">
      <c r="A23" s="3" t="s">
        <v>220</v>
      </c>
    </row>
    <row r="24" spans="1:7">
      <c r="A24" s="4" t="s">
        <v>58</v>
      </c>
      <c r="C24" s="5" t="n">
        <v>142700</v>
      </c>
      <c r="E24" s="5" t="n">
        <v>142700</v>
      </c>
    </row>
    <row r="25" spans="1:7">
      <c r="A25" s="4" t="s">
        <v>70</v>
      </c>
      <c r="C25" s="5" t="n">
        <v>7700</v>
      </c>
      <c r="E25" s="5" t="n">
        <v>7700</v>
      </c>
    </row>
    <row r="26" spans="1:7">
      <c r="A26" s="4" t="s">
        <v>232</v>
      </c>
      <c r="F26" s="7" t="n">
        <v>11900</v>
      </c>
    </row>
    <row r="27" spans="1:7">
      <c r="A27" s="4" t="s">
        <v>233</v>
      </c>
      <c r="C27" s="5" t="n">
        <v>11900</v>
      </c>
      <c r="E27" s="5" t="n">
        <v>11900</v>
      </c>
    </row>
    <row r="28" spans="1:7">
      <c r="A28" s="4" t="s">
        <v>234</v>
      </c>
    </row>
    <row r="29" spans="1:7">
      <c r="A29" s="3" t="s">
        <v>220</v>
      </c>
    </row>
    <row r="30" spans="1:7">
      <c r="A30" s="4" t="s">
        <v>226</v>
      </c>
      <c r="B30" s="7" t="n">
        <v>220000</v>
      </c>
    </row>
    <row r="31" spans="1:7">
      <c r="A31" s="4" t="s">
        <v>235</v>
      </c>
      <c r="B31" s="4" t="s">
        <v>236</v>
      </c>
    </row>
    <row r="32" spans="1:7">
      <c r="A32" s="4" t="s">
        <v>237</v>
      </c>
    </row>
    <row r="33" spans="1:7">
      <c r="A33" s="3" t="s">
        <v>220</v>
      </c>
    </row>
    <row r="34" spans="1:7">
      <c r="A34" s="4" t="s">
        <v>226</v>
      </c>
      <c r="B34" s="7" t="n">
        <v>25000</v>
      </c>
    </row>
    <row r="35" spans="1:7">
      <c r="A35" s="4" t="s">
        <v>235</v>
      </c>
      <c r="B35" s="4" t="s">
        <v>238</v>
      </c>
    </row>
    <row r="36" spans="1:7">
      <c r="A36" s="4" t="s">
        <v>239</v>
      </c>
    </row>
    <row r="37" spans="1:7">
      <c r="A37" s="3" t="s">
        <v>220</v>
      </c>
    </row>
    <row r="38" spans="1:7">
      <c r="A38" s="4" t="s">
        <v>222</v>
      </c>
      <c r="C38" s="7" t="n">
        <v>800000</v>
      </c>
      <c r="E38" s="7" t="n">
        <v>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v>
      </c>
      <c r="B1" s="2" t="s">
        <v>219</v>
      </c>
      <c r="C1" s="2" t="s">
        <v>2</v>
      </c>
      <c r="D1" s="2" t="s">
        <v>26</v>
      </c>
      <c r="E1" s="2" t="s">
        <v>2</v>
      </c>
      <c r="F1" s="2" t="s">
        <v>26</v>
      </c>
      <c r="G1" s="2" t="s">
        <v>25</v>
      </c>
    </row>
    <row r="2" spans="1:7">
      <c r="A2" s="3" t="s">
        <v>220</v>
      </c>
    </row>
    <row r="3" spans="1:7">
      <c r="A3" s="4" t="s">
        <v>241</v>
      </c>
      <c r="C3" s="7" t="n">
        <v>1021814</v>
      </c>
      <c r="D3" s="7" t="n">
        <v>874642</v>
      </c>
      <c r="E3" s="7" t="n">
        <v>1827220</v>
      </c>
      <c r="F3" s="7" t="n">
        <v>1667379</v>
      </c>
    </row>
    <row r="4" spans="1:7">
      <c r="A4" s="4" t="s">
        <v>242</v>
      </c>
      <c r="C4" s="5" t="n">
        <v>27926</v>
      </c>
      <c r="D4" s="5" t="n">
        <v>33315</v>
      </c>
      <c r="E4" s="5" t="n">
        <v>51157</v>
      </c>
      <c r="F4" s="5" t="n">
        <v>59886</v>
      </c>
    </row>
    <row r="5" spans="1:7">
      <c r="A5" s="4" t="s">
        <v>34</v>
      </c>
      <c r="C5" s="5" t="n">
        <v>1160624</v>
      </c>
      <c r="D5" s="7" t="n">
        <v>614021</v>
      </c>
      <c r="E5" s="5" t="n">
        <v>1160624</v>
      </c>
      <c r="F5" s="5" t="n">
        <v>614021</v>
      </c>
      <c r="G5" s="7" t="n">
        <v>604714</v>
      </c>
    </row>
    <row r="6" spans="1:7">
      <c r="A6" s="4" t="s">
        <v>221</v>
      </c>
      <c r="E6" s="5" t="n">
        <v>1022092</v>
      </c>
      <c r="F6" s="7" t="n">
        <v>0</v>
      </c>
    </row>
    <row r="7" spans="1:7">
      <c r="A7" s="4" t="s">
        <v>223</v>
      </c>
    </row>
    <row r="8" spans="1:7">
      <c r="A8" s="3" t="s">
        <v>220</v>
      </c>
    </row>
    <row r="9" spans="1:7">
      <c r="A9" s="4" t="s">
        <v>243</v>
      </c>
      <c r="B9" s="7" t="n">
        <v>109494</v>
      </c>
    </row>
    <row r="10" spans="1:7">
      <c r="A10" s="4" t="s">
        <v>30</v>
      </c>
      <c r="B10" s="5" t="n">
        <v>79705</v>
      </c>
    </row>
    <row r="11" spans="1:7">
      <c r="A11" s="4" t="s">
        <v>227</v>
      </c>
      <c r="B11" s="5" t="n">
        <v>253708</v>
      </c>
    </row>
    <row r="12" spans="1:7">
      <c r="A12" s="4" t="s">
        <v>226</v>
      </c>
      <c r="B12" s="5" t="n">
        <v>245000</v>
      </c>
    </row>
    <row r="13" spans="1:7">
      <c r="A13" s="4" t="s">
        <v>244</v>
      </c>
      <c r="B13" s="5" t="n">
        <v>40396</v>
      </c>
    </row>
    <row r="14" spans="1:7">
      <c r="A14" s="4" t="s">
        <v>245</v>
      </c>
      <c r="B14" s="5" t="n">
        <v>-81783</v>
      </c>
    </row>
    <row r="15" spans="1:7">
      <c r="A15" s="4" t="s">
        <v>45</v>
      </c>
      <c r="B15" s="5" t="n">
        <v>-122544</v>
      </c>
    </row>
    <row r="16" spans="1:7">
      <c r="A16" s="4" t="s">
        <v>46</v>
      </c>
      <c r="B16" s="5" t="n">
        <v>-25340</v>
      </c>
    </row>
    <row r="17" spans="1:7">
      <c r="A17" s="4" t="s">
        <v>246</v>
      </c>
      <c r="B17" s="5" t="n">
        <v>498636</v>
      </c>
    </row>
    <row r="18" spans="1:7">
      <c r="A18" s="4" t="s">
        <v>34</v>
      </c>
      <c r="B18" s="5" t="n">
        <v>523456</v>
      </c>
    </row>
    <row r="19" spans="1:7">
      <c r="A19" s="4" t="s">
        <v>221</v>
      </c>
      <c r="B19" s="7" t="n">
        <v>1022092</v>
      </c>
    </row>
    <row r="20" spans="1:7">
      <c r="A20" s="4" t="s">
        <v>247</v>
      </c>
    </row>
    <row r="21" spans="1:7">
      <c r="A21" s="3" t="s">
        <v>220</v>
      </c>
    </row>
    <row r="22" spans="1:7">
      <c r="A22" s="4" t="s">
        <v>248</v>
      </c>
      <c r="B22" s="4" t="s">
        <v>249</v>
      </c>
    </row>
    <row r="23" spans="1:7">
      <c r="A23" s="4" t="s">
        <v>237</v>
      </c>
    </row>
    <row r="24" spans="1:7">
      <c r="A24" s="3" t="s">
        <v>220</v>
      </c>
    </row>
    <row r="25" spans="1:7">
      <c r="A25" s="4" t="s">
        <v>226</v>
      </c>
      <c r="B25" s="7" t="n">
        <v>25000</v>
      </c>
    </row>
    <row r="26" spans="1:7">
      <c r="A26" s="4" t="s">
        <v>235</v>
      </c>
      <c r="B26" s="4" t="s">
        <v>238</v>
      </c>
    </row>
    <row r="27" spans="1:7">
      <c r="A27" s="4" t="s">
        <v>234</v>
      </c>
    </row>
    <row r="28" spans="1:7">
      <c r="A28" s="3" t="s">
        <v>220</v>
      </c>
    </row>
    <row r="29" spans="1:7">
      <c r="A29" s="4" t="s">
        <v>226</v>
      </c>
      <c r="B29" s="7" t="n">
        <v>220000</v>
      </c>
    </row>
    <row r="30" spans="1:7">
      <c r="A30" s="4" t="s">
        <v>235</v>
      </c>
      <c r="B30" s="4" t="s">
        <v>236</v>
      </c>
    </row>
    <row r="31" spans="1:7">
      <c r="A31" s="4" t="s">
        <v>231</v>
      </c>
    </row>
    <row r="32" spans="1:7">
      <c r="A32" s="3" t="s">
        <v>220</v>
      </c>
    </row>
    <row r="33" spans="1:7">
      <c r="A33" s="4" t="s">
        <v>241</v>
      </c>
      <c r="C33" s="5" t="n">
        <v>142700</v>
      </c>
      <c r="E33" s="5" t="n">
        <v>142700</v>
      </c>
    </row>
    <row r="34" spans="1:7">
      <c r="A34" s="4" t="s">
        <v>242</v>
      </c>
      <c r="C34" s="5" t="n">
        <v>7700</v>
      </c>
      <c r="E34" s="5" t="n">
        <v>7700</v>
      </c>
    </row>
    <row r="35" spans="1:7">
      <c r="A35" s="4" t="s">
        <v>232</v>
      </c>
      <c r="C35" s="7" t="n">
        <v>11900</v>
      </c>
      <c r="E35" s="7" t="n">
        <v>1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56</v>
      </c>
      <c r="C1" s="2" t="s">
        <v>1</v>
      </c>
    </row>
    <row r="2" spans="1:4">
      <c r="B2" s="2" t="s">
        <v>2</v>
      </c>
      <c r="C2" s="2" t="s">
        <v>2</v>
      </c>
      <c r="D2" s="2" t="s">
        <v>26</v>
      </c>
    </row>
    <row r="3" spans="1:4">
      <c r="A3" s="4" t="s">
        <v>228</v>
      </c>
    </row>
    <row r="4" spans="1:4">
      <c r="A4" s="3" t="s">
        <v>220</v>
      </c>
    </row>
    <row r="5" spans="1:4">
      <c r="A5" s="4" t="s">
        <v>251</v>
      </c>
      <c r="B5" s="10" t="n">
        <v>9.800000000000001</v>
      </c>
      <c r="C5" s="7" t="n">
        <v>23</v>
      </c>
    </row>
    <row r="6" spans="1:4">
      <c r="A6" s="4" t="s">
        <v>252</v>
      </c>
      <c r="D6" s="10" t="n">
        <v>24.4</v>
      </c>
    </row>
    <row r="7" spans="1:4">
      <c r="A7" s="4" t="s">
        <v>231</v>
      </c>
    </row>
    <row r="8" spans="1:4">
      <c r="A8" s="3" t="s">
        <v>220</v>
      </c>
    </row>
    <row r="9" spans="1:4">
      <c r="A9" s="4" t="s">
        <v>233</v>
      </c>
      <c r="B9" s="10" t="n">
        <v>11.9</v>
      </c>
      <c r="C9" s="10" t="n">
        <v>11.9</v>
      </c>
    </row>
    <row r="10" spans="1:4">
      <c r="A10" s="4" t="s">
        <v>232</v>
      </c>
      <c r="D10" s="10" t="n">
        <v>11.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6</v>
      </c>
      <c r="D1" s="2" t="s">
        <v>1</v>
      </c>
    </row>
    <row r="2" spans="1:5">
      <c r="B2" s="2" t="s">
        <v>2</v>
      </c>
      <c r="C2" s="2" t="s">
        <v>26</v>
      </c>
      <c r="D2" s="2" t="s">
        <v>2</v>
      </c>
      <c r="E2" s="2" t="s">
        <v>26</v>
      </c>
    </row>
    <row r="3" spans="1:5">
      <c r="A3" s="3" t="s">
        <v>220</v>
      </c>
    </row>
    <row r="4" spans="1:5">
      <c r="A4" s="4" t="s">
        <v>254</v>
      </c>
      <c r="B4" s="7" t="n">
        <v>1029398</v>
      </c>
      <c r="C4" s="7" t="n">
        <v>1026040</v>
      </c>
      <c r="D4" s="7" t="n">
        <v>1981187</v>
      </c>
      <c r="E4" s="7" t="n">
        <v>1963011</v>
      </c>
    </row>
    <row r="5" spans="1:5">
      <c r="A5" s="4" t="s">
        <v>255</v>
      </c>
      <c r="B5" s="7" t="n">
        <v>42089</v>
      </c>
      <c r="C5" s="7" t="n">
        <v>41430</v>
      </c>
      <c r="D5" s="7" t="n">
        <v>80846</v>
      </c>
      <c r="E5" s="7" t="n">
        <v>48851</v>
      </c>
    </row>
    <row r="6" spans="1:5">
      <c r="A6" s="4" t="s">
        <v>256</v>
      </c>
      <c r="B6" s="8" t="n">
        <v>0.38</v>
      </c>
      <c r="C6" s="8" t="n">
        <v>0.34</v>
      </c>
      <c r="D6" s="8" t="n">
        <v>0.73</v>
      </c>
      <c r="E6" s="8" t="n">
        <v>0.4</v>
      </c>
    </row>
    <row r="7" spans="1:5">
      <c r="A7" s="4" t="s">
        <v>257</v>
      </c>
      <c r="B7" s="8" t="n">
        <v>0.38</v>
      </c>
      <c r="C7" s="8" t="n">
        <v>0.34</v>
      </c>
      <c r="D7" s="8" t="n">
        <v>0.73</v>
      </c>
      <c r="E7" s="8"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6</v>
      </c>
      <c r="D1" s="2" t="s">
        <v>1</v>
      </c>
    </row>
    <row r="2" spans="1:5">
      <c r="B2" s="2" t="s">
        <v>2</v>
      </c>
      <c r="C2" s="2" t="s">
        <v>26</v>
      </c>
      <c r="D2" s="2" t="s">
        <v>2</v>
      </c>
      <c r="E2" s="2" t="s">
        <v>26</v>
      </c>
    </row>
    <row r="3" spans="1:5">
      <c r="A3" s="3" t="s">
        <v>259</v>
      </c>
    </row>
    <row r="4" spans="1:5">
      <c r="A4" s="4" t="s">
        <v>260</v>
      </c>
      <c r="D4" s="7" t="n">
        <v>3371</v>
      </c>
    </row>
    <row r="5" spans="1:5">
      <c r="A5" s="4" t="s">
        <v>261</v>
      </c>
      <c r="B5" s="7" t="n">
        <v>3038</v>
      </c>
      <c r="C5" s="7" t="n">
        <v>5038</v>
      </c>
      <c r="D5" s="5" t="n">
        <v>3923</v>
      </c>
      <c r="E5" s="7" t="n">
        <v>6108</v>
      </c>
    </row>
    <row r="6" spans="1:5">
      <c r="A6" s="4" t="s">
        <v>262</v>
      </c>
      <c r="D6" s="5" t="n">
        <v>-4828</v>
      </c>
    </row>
    <row r="7" spans="1:5">
      <c r="A7" s="4" t="s">
        <v>263</v>
      </c>
      <c r="B7" s="5" t="n">
        <v>2466</v>
      </c>
      <c r="D7" s="5" t="n">
        <v>2466</v>
      </c>
    </row>
    <row r="8" spans="1:5">
      <c r="A8" s="4" t="s">
        <v>264</v>
      </c>
    </row>
    <row r="9" spans="1:5">
      <c r="A9" s="3" t="s">
        <v>259</v>
      </c>
    </row>
    <row r="10" spans="1:5">
      <c r="A10" s="4" t="s">
        <v>260</v>
      </c>
      <c r="D10" s="5" t="n">
        <v>945</v>
      </c>
    </row>
    <row r="11" spans="1:5">
      <c r="A11" s="4" t="s">
        <v>261</v>
      </c>
      <c r="D11" s="5" t="n">
        <v>804</v>
      </c>
    </row>
    <row r="12" spans="1:5">
      <c r="A12" s="4" t="s">
        <v>262</v>
      </c>
      <c r="D12" s="5" t="n">
        <v>-1422</v>
      </c>
    </row>
    <row r="13" spans="1:5">
      <c r="A13" s="4" t="s">
        <v>263</v>
      </c>
      <c r="B13" s="5" t="n">
        <v>327</v>
      </c>
      <c r="D13" s="5" t="n">
        <v>327</v>
      </c>
    </row>
    <row r="14" spans="1:5">
      <c r="A14" s="4" t="s">
        <v>265</v>
      </c>
    </row>
    <row r="15" spans="1:5">
      <c r="A15" s="3" t="s">
        <v>259</v>
      </c>
    </row>
    <row r="16" spans="1:5">
      <c r="A16" s="4" t="s">
        <v>260</v>
      </c>
      <c r="D16" s="5" t="n">
        <v>2426</v>
      </c>
    </row>
    <row r="17" spans="1:5">
      <c r="A17" s="4" t="s">
        <v>261</v>
      </c>
      <c r="D17" s="5" t="n">
        <v>359</v>
      </c>
    </row>
    <row r="18" spans="1:5">
      <c r="A18" s="4" t="s">
        <v>262</v>
      </c>
      <c r="D18" s="5" t="n">
        <v>-646</v>
      </c>
    </row>
    <row r="19" spans="1:5">
      <c r="A19" s="4" t="s">
        <v>263</v>
      </c>
      <c r="B19" s="5" t="n">
        <v>2139</v>
      </c>
      <c r="D19" s="5" t="n">
        <v>2139</v>
      </c>
    </row>
    <row r="20" spans="1:5">
      <c r="A20" s="4" t="s">
        <v>266</v>
      </c>
    </row>
    <row r="21" spans="1:5">
      <c r="A21" s="3" t="s">
        <v>259</v>
      </c>
    </row>
    <row r="22" spans="1:5">
      <c r="A22" s="4" t="s">
        <v>261</v>
      </c>
      <c r="D22" s="5" t="n">
        <v>2760</v>
      </c>
    </row>
    <row r="23" spans="1:5">
      <c r="A23" s="4" t="s">
        <v>262</v>
      </c>
      <c r="D23" s="5" t="n">
        <v>-2760</v>
      </c>
    </row>
    <row r="24" spans="1:5">
      <c r="A24" s="4" t="s">
        <v>267</v>
      </c>
    </row>
    <row r="25" spans="1:5">
      <c r="A25" s="3" t="s">
        <v>259</v>
      </c>
    </row>
    <row r="26" spans="1:5">
      <c r="A26" s="4" t="s">
        <v>261</v>
      </c>
      <c r="B26" s="5" t="n">
        <v>2239</v>
      </c>
      <c r="C26" s="5" t="n">
        <v>4054</v>
      </c>
      <c r="D26" s="5" t="n">
        <v>2962</v>
      </c>
      <c r="E26" s="5" t="n">
        <v>4054</v>
      </c>
    </row>
    <row r="27" spans="1:5">
      <c r="A27" s="4" t="s">
        <v>268</v>
      </c>
    </row>
    <row r="28" spans="1:5">
      <c r="A28" s="3" t="s">
        <v>259</v>
      </c>
    </row>
    <row r="29" spans="1:5">
      <c r="A29" s="4" t="s">
        <v>261</v>
      </c>
      <c r="B29" s="5" t="n">
        <v>349</v>
      </c>
      <c r="C29" s="5" t="n">
        <v>293</v>
      </c>
      <c r="D29" s="5" t="n">
        <v>401</v>
      </c>
      <c r="E29" s="5" t="n">
        <v>417</v>
      </c>
    </row>
    <row r="30" spans="1:5">
      <c r="A30" s="4" t="s">
        <v>269</v>
      </c>
    </row>
    <row r="31" spans="1:5">
      <c r="A31" s="3" t="s">
        <v>259</v>
      </c>
    </row>
    <row r="32" spans="1:5">
      <c r="A32" s="4" t="s">
        <v>261</v>
      </c>
      <c r="B32" s="7" t="n">
        <v>450</v>
      </c>
      <c r="C32" s="7" t="n">
        <v>691</v>
      </c>
      <c r="D32" s="7" t="n">
        <v>560</v>
      </c>
      <c r="E32" s="7" t="n">
        <v>16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5</v>
      </c>
    </row>
    <row r="3" spans="1:3">
      <c r="A3" s="3" t="s">
        <v>271</v>
      </c>
    </row>
    <row r="4" spans="1:3">
      <c r="A4" s="4" t="s">
        <v>272</v>
      </c>
      <c r="B4" s="7" t="n">
        <v>2466</v>
      </c>
      <c r="C4" s="7" t="n">
        <v>3371</v>
      </c>
    </row>
    <row r="5" spans="1:3">
      <c r="A5" s="4" t="s">
        <v>273</v>
      </c>
    </row>
    <row r="6" spans="1:3">
      <c r="A6" s="3" t="s">
        <v>271</v>
      </c>
    </row>
    <row r="7" spans="1:3">
      <c r="A7" s="4" t="s">
        <v>274</v>
      </c>
      <c r="B7" s="5" t="n">
        <v>1800</v>
      </c>
    </row>
    <row r="8" spans="1:3">
      <c r="A8" s="4" t="s">
        <v>275</v>
      </c>
      <c r="B8" s="5" t="n">
        <v>4300</v>
      </c>
    </row>
    <row r="9" spans="1:3">
      <c r="A9" s="4" t="s">
        <v>276</v>
      </c>
    </row>
    <row r="10" spans="1:3">
      <c r="A10" s="3" t="s">
        <v>271</v>
      </c>
    </row>
    <row r="11" spans="1:3">
      <c r="A11" s="4" t="s">
        <v>272</v>
      </c>
      <c r="B11" s="5" t="n">
        <v>1100</v>
      </c>
    </row>
    <row r="12" spans="1:3">
      <c r="A12" s="4" t="s">
        <v>277</v>
      </c>
    </row>
    <row r="13" spans="1:3">
      <c r="A13" s="3" t="s">
        <v>271</v>
      </c>
    </row>
    <row r="14" spans="1:3">
      <c r="A14" s="4" t="s">
        <v>272</v>
      </c>
      <c r="B14" s="7" t="n">
        <v>1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56</v>
      </c>
      <c r="D1" s="2" t="s">
        <v>1</v>
      </c>
    </row>
    <row r="2" spans="1:5">
      <c r="B2" s="2" t="s">
        <v>2</v>
      </c>
      <c r="C2" s="2" t="s">
        <v>26</v>
      </c>
      <c r="D2" s="2" t="s">
        <v>2</v>
      </c>
      <c r="E2" s="2" t="s">
        <v>26</v>
      </c>
    </row>
    <row r="3" spans="1:5">
      <c r="A3" s="3" t="s">
        <v>279</v>
      </c>
    </row>
    <row r="4" spans="1:5">
      <c r="A4" s="4" t="s">
        <v>260</v>
      </c>
      <c r="D4" s="7" t="n">
        <v>-223856</v>
      </c>
    </row>
    <row r="5" spans="1:5">
      <c r="A5" s="4" t="s">
        <v>280</v>
      </c>
      <c r="D5" s="5" t="n">
        <v>37534</v>
      </c>
    </row>
    <row r="6" spans="1:5">
      <c r="A6" s="4" t="s">
        <v>281</v>
      </c>
      <c r="D6" s="5" t="n">
        <v>1183</v>
      </c>
    </row>
    <row r="7" spans="1:5">
      <c r="A7" s="4" t="s">
        <v>129</v>
      </c>
      <c r="B7" s="7" t="n">
        <v>30971</v>
      </c>
      <c r="C7" s="7" t="n">
        <v>-4840</v>
      </c>
      <c r="D7" s="5" t="n">
        <v>38717</v>
      </c>
      <c r="E7" s="7" t="n">
        <v>6510</v>
      </c>
    </row>
    <row r="8" spans="1:5">
      <c r="A8" s="4" t="s">
        <v>263</v>
      </c>
      <c r="B8" s="5" t="n">
        <v>-185139</v>
      </c>
      <c r="C8" s="7" t="n">
        <v>-202296</v>
      </c>
      <c r="D8" s="5" t="n">
        <v>-185139</v>
      </c>
      <c r="E8" s="7" t="n">
        <v>-202296</v>
      </c>
    </row>
    <row r="9" spans="1:5">
      <c r="A9" s="4" t="s">
        <v>282</v>
      </c>
    </row>
    <row r="10" spans="1:5">
      <c r="A10" s="3" t="s">
        <v>279</v>
      </c>
    </row>
    <row r="11" spans="1:5">
      <c r="A11" s="4" t="s">
        <v>260</v>
      </c>
      <c r="D11" s="5" t="n">
        <v>-83105</v>
      </c>
    </row>
    <row r="12" spans="1:5">
      <c r="A12" s="4" t="s">
        <v>280</v>
      </c>
      <c r="D12" s="5" t="n">
        <v>0</v>
      </c>
    </row>
    <row r="13" spans="1:5">
      <c r="A13" s="4" t="s">
        <v>281</v>
      </c>
      <c r="D13" s="5" t="n">
        <v>1258</v>
      </c>
    </row>
    <row r="14" spans="1:5">
      <c r="A14" s="4" t="s">
        <v>129</v>
      </c>
      <c r="D14" s="5" t="n">
        <v>1258</v>
      </c>
    </row>
    <row r="15" spans="1:5">
      <c r="A15" s="4" t="s">
        <v>263</v>
      </c>
      <c r="B15" s="5" t="n">
        <v>-81847</v>
      </c>
      <c r="D15" s="5" t="n">
        <v>-81847</v>
      </c>
    </row>
    <row r="16" spans="1:5">
      <c r="A16" s="4" t="s">
        <v>283</v>
      </c>
    </row>
    <row r="17" spans="1:5">
      <c r="A17" s="3" t="s">
        <v>279</v>
      </c>
    </row>
    <row r="18" spans="1:5">
      <c r="A18" s="4" t="s">
        <v>260</v>
      </c>
      <c r="D18" s="5" t="n">
        <v>540</v>
      </c>
    </row>
    <row r="19" spans="1:5">
      <c r="A19" s="4" t="s">
        <v>280</v>
      </c>
      <c r="D19" s="5" t="n">
        <v>-400</v>
      </c>
    </row>
    <row r="20" spans="1:5">
      <c r="A20" s="4" t="s">
        <v>281</v>
      </c>
      <c r="D20" s="5" t="n">
        <v>-75</v>
      </c>
    </row>
    <row r="21" spans="1:5">
      <c r="A21" s="4" t="s">
        <v>129</v>
      </c>
      <c r="D21" s="5" t="n">
        <v>-475</v>
      </c>
    </row>
    <row r="22" spans="1:5">
      <c r="A22" s="4" t="s">
        <v>263</v>
      </c>
      <c r="B22" s="5" t="n">
        <v>65</v>
      </c>
      <c r="D22" s="5" t="n">
        <v>65</v>
      </c>
    </row>
    <row r="23" spans="1:5">
      <c r="A23" s="4" t="s">
        <v>284</v>
      </c>
    </row>
    <row r="24" spans="1:5">
      <c r="A24" s="3" t="s">
        <v>279</v>
      </c>
    </row>
    <row r="25" spans="1:5">
      <c r="A25" s="4" t="s">
        <v>260</v>
      </c>
      <c r="D25" s="5" t="n">
        <v>-141291</v>
      </c>
    </row>
    <row r="26" spans="1:5">
      <c r="A26" s="4" t="s">
        <v>280</v>
      </c>
      <c r="D26" s="5" t="n">
        <v>37934</v>
      </c>
    </row>
    <row r="27" spans="1:5">
      <c r="A27" s="4" t="s">
        <v>281</v>
      </c>
      <c r="D27" s="5" t="n">
        <v>0</v>
      </c>
    </row>
    <row r="28" spans="1:5">
      <c r="A28" s="4" t="s">
        <v>129</v>
      </c>
      <c r="D28" s="5" t="n">
        <v>37934</v>
      </c>
    </row>
    <row r="29" spans="1:5">
      <c r="A29" s="4" t="s">
        <v>263</v>
      </c>
      <c r="B29" s="7" t="n">
        <v>-103357</v>
      </c>
      <c r="D29" s="7" t="n">
        <v>-103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56</v>
      </c>
      <c r="D1" s="2" t="s">
        <v>1</v>
      </c>
    </row>
    <row r="2" spans="1:5">
      <c r="B2" s="2" t="s">
        <v>2</v>
      </c>
      <c r="C2" s="2" t="s">
        <v>26</v>
      </c>
      <c r="D2" s="2" t="s">
        <v>2</v>
      </c>
      <c r="E2" s="2" t="s">
        <v>26</v>
      </c>
    </row>
    <row r="3" spans="1:5">
      <c r="A3" s="3" t="s">
        <v>286</v>
      </c>
    </row>
    <row r="4" spans="1:5">
      <c r="A4" s="4" t="s">
        <v>87</v>
      </c>
      <c r="B4" s="7" t="n">
        <v>30477</v>
      </c>
      <c r="C4" s="7" t="n">
        <v>-6254</v>
      </c>
      <c r="D4" s="7" t="n">
        <v>37934</v>
      </c>
      <c r="E4" s="7" t="n">
        <v>4238</v>
      </c>
    </row>
    <row r="5" spans="1:5">
      <c r="A5" s="4" t="s">
        <v>282</v>
      </c>
    </row>
    <row r="6" spans="1:5">
      <c r="A6" s="3" t="s">
        <v>286</v>
      </c>
    </row>
    <row r="7" spans="1:5">
      <c r="A7" s="4" t="s">
        <v>287</v>
      </c>
      <c r="B7" s="5" t="n">
        <v>-900</v>
      </c>
      <c r="D7" s="5" t="n">
        <v>-1900</v>
      </c>
    </row>
    <row r="8" spans="1:5">
      <c r="A8" s="4" t="s">
        <v>288</v>
      </c>
      <c r="B8" s="5" t="n">
        <v>300</v>
      </c>
      <c r="D8" s="5" t="n">
        <v>600</v>
      </c>
    </row>
    <row r="9" spans="1:5">
      <c r="A9" s="4" t="s">
        <v>289</v>
      </c>
      <c r="B9" s="5" t="n">
        <v>-1700</v>
      </c>
      <c r="D9" s="5" t="n">
        <v>-3400</v>
      </c>
    </row>
    <row r="10" spans="1:5">
      <c r="A10" s="4" t="s">
        <v>290</v>
      </c>
      <c r="B10" s="5" t="n">
        <v>800</v>
      </c>
      <c r="D10" s="5" t="n">
        <v>1500</v>
      </c>
    </row>
    <row r="11" spans="1:5">
      <c r="A11" s="4" t="s">
        <v>291</v>
      </c>
    </row>
    <row r="12" spans="1:5">
      <c r="A12" s="3" t="s">
        <v>286</v>
      </c>
    </row>
    <row r="13" spans="1:5">
      <c r="A13" s="4" t="s">
        <v>87</v>
      </c>
      <c r="B13" s="5" t="n">
        <v>46100</v>
      </c>
      <c r="D13" s="5" t="n">
        <v>55100</v>
      </c>
    </row>
    <row r="14" spans="1:5">
      <c r="A14" s="4" t="s">
        <v>292</v>
      </c>
      <c r="B14" s="5" t="n">
        <v>-23600</v>
      </c>
      <c r="D14" s="5" t="n">
        <v>-28500</v>
      </c>
    </row>
    <row r="15" spans="1:5">
      <c r="A15" s="4" t="s">
        <v>293</v>
      </c>
      <c r="B15" s="5" t="n">
        <v>8800</v>
      </c>
      <c r="D15" s="5" t="n">
        <v>10600</v>
      </c>
    </row>
    <row r="16" spans="1:5">
      <c r="A16" s="4" t="s">
        <v>294</v>
      </c>
      <c r="B16" s="7" t="n">
        <v>-900</v>
      </c>
      <c r="D16" s="7" t="n">
        <v>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5</v>
      </c>
      <c r="B1" s="2" t="s">
        <v>2</v>
      </c>
      <c r="C1" s="2" t="s">
        <v>25</v>
      </c>
      <c r="D1" s="2" t="s">
        <v>26</v>
      </c>
    </row>
    <row r="2" spans="1:4">
      <c r="A2" s="3" t="s">
        <v>154</v>
      </c>
    </row>
    <row r="3" spans="1:4">
      <c r="A3" s="4" t="s">
        <v>296</v>
      </c>
      <c r="B3" s="7" t="n">
        <v>209183</v>
      </c>
      <c r="C3" s="7" t="n">
        <v>179451</v>
      </c>
      <c r="D3" s="7" t="n">
        <v>219416</v>
      </c>
    </row>
    <row r="4" spans="1:4">
      <c r="A4" s="4" t="s">
        <v>297</v>
      </c>
      <c r="B4" s="5" t="n">
        <v>142043</v>
      </c>
      <c r="C4" s="5" t="n">
        <v>121331</v>
      </c>
      <c r="D4" s="5" t="n">
        <v>131029</v>
      </c>
    </row>
    <row r="5" spans="1:4">
      <c r="A5" s="4" t="s">
        <v>298</v>
      </c>
      <c r="B5" s="5" t="n">
        <v>535204</v>
      </c>
      <c r="C5" s="5" t="n">
        <v>355072</v>
      </c>
      <c r="D5" s="5" t="n">
        <v>534124</v>
      </c>
    </row>
    <row r="6" spans="1:4">
      <c r="A6" s="4" t="s">
        <v>299</v>
      </c>
      <c r="B6" s="5" t="n">
        <v>12876</v>
      </c>
      <c r="C6" s="5" t="n">
        <v>15528</v>
      </c>
      <c r="D6" s="5" t="n">
        <v>13296</v>
      </c>
    </row>
    <row r="7" spans="1:4">
      <c r="A7" s="4" t="s">
        <v>300</v>
      </c>
      <c r="B7" s="5" t="n">
        <v>899306</v>
      </c>
      <c r="C7" s="5" t="n">
        <v>671382</v>
      </c>
      <c r="D7" s="5" t="n">
        <v>897865</v>
      </c>
    </row>
    <row r="8" spans="1:4">
      <c r="A8" s="4" t="s">
        <v>301</v>
      </c>
      <c r="B8" s="5" t="n">
        <v>-68419</v>
      </c>
      <c r="C8" s="5" t="n">
        <v>-68419</v>
      </c>
      <c r="D8" s="5" t="n">
        <v>-91326</v>
      </c>
    </row>
    <row r="9" spans="1:4">
      <c r="A9" s="4" t="s">
        <v>30</v>
      </c>
      <c r="B9" s="7" t="n">
        <v>830887</v>
      </c>
      <c r="C9" s="7" t="n">
        <v>602963</v>
      </c>
      <c r="D9" s="7" t="n">
        <v>8065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6</v>
      </c>
      <c r="D1" s="2" t="s">
        <v>1</v>
      </c>
    </row>
    <row r="2" spans="1:5">
      <c r="B2" s="2" t="s">
        <v>2</v>
      </c>
      <c r="C2" s="2" t="s">
        <v>26</v>
      </c>
      <c r="D2" s="2" t="s">
        <v>2</v>
      </c>
      <c r="E2" s="2" t="s">
        <v>26</v>
      </c>
    </row>
    <row r="3" spans="1:5">
      <c r="A3" s="3" t="s">
        <v>83</v>
      </c>
    </row>
    <row r="4" spans="1:5">
      <c r="A4" s="4" t="s">
        <v>70</v>
      </c>
      <c r="B4" s="7" t="n">
        <v>27926</v>
      </c>
      <c r="C4" s="7" t="n">
        <v>33315</v>
      </c>
      <c r="D4" s="7" t="n">
        <v>51157</v>
      </c>
      <c r="E4" s="7" t="n">
        <v>59886</v>
      </c>
    </row>
    <row r="5" spans="1:5">
      <c r="A5" s="3" t="s">
        <v>84</v>
      </c>
    </row>
    <row r="6" spans="1:5">
      <c r="A6" s="4" t="s">
        <v>85</v>
      </c>
      <c r="B6" s="5" t="n">
        <v>629</v>
      </c>
      <c r="C6" s="5" t="n">
        <v>898</v>
      </c>
      <c r="D6" s="5" t="n">
        <v>1258</v>
      </c>
      <c r="E6" s="5" t="n">
        <v>1811</v>
      </c>
    </row>
    <row r="7" spans="1:5">
      <c r="A7" s="4" t="s">
        <v>86</v>
      </c>
      <c r="B7" s="5" t="n">
        <v>-135</v>
      </c>
      <c r="C7" s="5" t="n">
        <v>516</v>
      </c>
      <c r="D7" s="5" t="n">
        <v>-475</v>
      </c>
      <c r="E7" s="5" t="n">
        <v>461</v>
      </c>
    </row>
    <row r="8" spans="1:5">
      <c r="A8" s="4" t="s">
        <v>87</v>
      </c>
      <c r="B8" s="5" t="n">
        <v>30477</v>
      </c>
      <c r="C8" s="5" t="n">
        <v>-6254</v>
      </c>
      <c r="D8" s="5" t="n">
        <v>37934</v>
      </c>
      <c r="E8" s="5" t="n">
        <v>4238</v>
      </c>
    </row>
    <row r="9" spans="1:5">
      <c r="A9" s="4" t="s">
        <v>88</v>
      </c>
      <c r="B9" s="5" t="n">
        <v>30971</v>
      </c>
      <c r="C9" s="5" t="n">
        <v>-4840</v>
      </c>
      <c r="D9" s="5" t="n">
        <v>38717</v>
      </c>
      <c r="E9" s="5" t="n">
        <v>6510</v>
      </c>
    </row>
    <row r="10" spans="1:5">
      <c r="A10" s="4" t="s">
        <v>89</v>
      </c>
      <c r="B10" s="7" t="n">
        <v>58897</v>
      </c>
      <c r="C10" s="7" t="n">
        <v>28475</v>
      </c>
      <c r="D10" s="7" t="n">
        <v>89874</v>
      </c>
      <c r="E10" s="7" t="n">
        <v>66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2</v>
      </c>
      <c r="B1" s="2" t="s">
        <v>1</v>
      </c>
    </row>
    <row r="2" spans="1:5">
      <c r="B2" s="2" t="s">
        <v>2</v>
      </c>
      <c r="C2" s="2" t="s">
        <v>219</v>
      </c>
      <c r="D2" s="2" t="s">
        <v>25</v>
      </c>
      <c r="E2" s="2" t="s">
        <v>26</v>
      </c>
    </row>
    <row r="3" spans="1:5">
      <c r="A3" s="3" t="s">
        <v>303</v>
      </c>
    </row>
    <row r="4" spans="1:5">
      <c r="A4" s="4" t="s">
        <v>34</v>
      </c>
      <c r="B4" s="7" t="n">
        <v>1160624</v>
      </c>
      <c r="D4" s="7" t="n">
        <v>604714</v>
      </c>
      <c r="E4" s="7" t="n">
        <v>614021</v>
      </c>
    </row>
    <row r="5" spans="1:5">
      <c r="A5" s="4" t="s">
        <v>304</v>
      </c>
      <c r="B5" s="5" t="n">
        <v>523456</v>
      </c>
    </row>
    <row r="6" spans="1:5">
      <c r="A6" s="4" t="s">
        <v>305</v>
      </c>
      <c r="B6" s="5" t="n">
        <v>32454</v>
      </c>
    </row>
    <row r="7" spans="1:5">
      <c r="A7" s="4" t="s">
        <v>223</v>
      </c>
    </row>
    <row r="8" spans="1:5">
      <c r="A8" s="3" t="s">
        <v>303</v>
      </c>
    </row>
    <row r="9" spans="1:5">
      <c r="A9" s="4" t="s">
        <v>34</v>
      </c>
      <c r="C9" s="7" t="n">
        <v>523456</v>
      </c>
    </row>
    <row r="10" spans="1:5">
      <c r="A10" s="4" t="s">
        <v>267</v>
      </c>
    </row>
    <row r="11" spans="1:5">
      <c r="A11" s="3" t="s">
        <v>303</v>
      </c>
    </row>
    <row r="12" spans="1:5">
      <c r="A12" s="4" t="s">
        <v>34</v>
      </c>
      <c r="B12" s="5" t="n">
        <v>114306</v>
      </c>
      <c r="D12" s="5" t="n">
        <v>110312</v>
      </c>
    </row>
    <row r="13" spans="1:5">
      <c r="A13" s="4" t="s">
        <v>305</v>
      </c>
      <c r="B13" s="5" t="n">
        <v>3994</v>
      </c>
    </row>
    <row r="14" spans="1:5">
      <c r="A14" s="4" t="s">
        <v>268</v>
      </c>
    </row>
    <row r="15" spans="1:5">
      <c r="A15" s="3" t="s">
        <v>303</v>
      </c>
    </row>
    <row r="16" spans="1:5">
      <c r="A16" s="4" t="s">
        <v>34</v>
      </c>
      <c r="B16" s="5" t="n">
        <v>819294</v>
      </c>
      <c r="D16" s="5" t="n">
        <v>267954</v>
      </c>
    </row>
    <row r="17" spans="1:5">
      <c r="A17" s="4" t="s">
        <v>304</v>
      </c>
      <c r="B17" s="5" t="n">
        <v>523456</v>
      </c>
    </row>
    <row r="18" spans="1:5">
      <c r="A18" s="4" t="s">
        <v>305</v>
      </c>
      <c r="B18" s="5" t="n">
        <v>27884</v>
      </c>
    </row>
    <row r="19" spans="1:5">
      <c r="A19" s="4" t="s">
        <v>269</v>
      </c>
    </row>
    <row r="20" spans="1:5">
      <c r="A20" s="3" t="s">
        <v>303</v>
      </c>
    </row>
    <row r="21" spans="1:5">
      <c r="A21" s="4" t="s">
        <v>34</v>
      </c>
      <c r="B21" s="5" t="n">
        <v>227024</v>
      </c>
      <c r="D21" s="7" t="n">
        <v>226448</v>
      </c>
    </row>
    <row r="22" spans="1:5">
      <c r="A22" s="4" t="s">
        <v>305</v>
      </c>
      <c r="B22" s="7" t="n">
        <v>5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3</v>
      </c>
    </row>
    <row r="3" spans="1:3">
      <c r="A3" s="4" t="s">
        <v>307</v>
      </c>
      <c r="B3" s="7" t="n">
        <v>464769</v>
      </c>
      <c r="C3" s="7" t="n">
        <v>210003</v>
      </c>
    </row>
    <row r="4" spans="1:3">
      <c r="A4" s="4" t="s">
        <v>308</v>
      </c>
      <c r="B4" s="5" t="n">
        <v>-72472</v>
      </c>
      <c r="C4" s="5" t="n">
        <v>-61361</v>
      </c>
    </row>
    <row r="5" spans="1:3">
      <c r="A5" s="4" t="s">
        <v>309</v>
      </c>
      <c r="B5" s="5" t="n">
        <v>496909</v>
      </c>
      <c r="C5" s="5" t="n">
        <v>242143</v>
      </c>
    </row>
    <row r="6" spans="1:3">
      <c r="A6" s="4" t="s">
        <v>310</v>
      </c>
      <c r="B6" s="5" t="n">
        <v>-72472</v>
      </c>
      <c r="C6" s="5" t="n">
        <v>-61361</v>
      </c>
    </row>
    <row r="7" spans="1:3">
      <c r="A7" s="4" t="s">
        <v>311</v>
      </c>
    </row>
    <row r="8" spans="1:3">
      <c r="A8" s="3" t="s">
        <v>303</v>
      </c>
    </row>
    <row r="9" spans="1:3">
      <c r="A9" s="4" t="s">
        <v>307</v>
      </c>
      <c r="B9" s="5" t="n">
        <v>423923</v>
      </c>
      <c r="C9" s="5" t="n">
        <v>195076</v>
      </c>
    </row>
    <row r="10" spans="1:3">
      <c r="A10" s="4" t="s">
        <v>308</v>
      </c>
      <c r="B10" s="5" t="n">
        <v>-62522</v>
      </c>
      <c r="C10" s="5" t="n">
        <v>-53298</v>
      </c>
    </row>
    <row r="11" spans="1:3">
      <c r="A11" s="4" t="s">
        <v>312</v>
      </c>
    </row>
    <row r="12" spans="1:3">
      <c r="A12" s="3" t="s">
        <v>303</v>
      </c>
    </row>
    <row r="13" spans="1:3">
      <c r="A13" s="4" t="s">
        <v>307</v>
      </c>
      <c r="B13" s="5" t="n">
        <v>40846</v>
      </c>
      <c r="C13" s="5" t="n">
        <v>14927</v>
      </c>
    </row>
    <row r="14" spans="1:3">
      <c r="A14" s="4" t="s">
        <v>308</v>
      </c>
      <c r="B14" s="5" t="n">
        <v>-9950</v>
      </c>
      <c r="C14" s="5" t="n">
        <v>-8063</v>
      </c>
    </row>
    <row r="15" spans="1:3">
      <c r="A15" s="4" t="s">
        <v>313</v>
      </c>
    </row>
    <row r="16" spans="1:3">
      <c r="A16" s="3" t="s">
        <v>303</v>
      </c>
    </row>
    <row r="17" spans="1:3">
      <c r="A17" s="4" t="s">
        <v>314</v>
      </c>
      <c r="B17" s="7" t="n">
        <v>32140</v>
      </c>
      <c r="C17" s="7" t="n">
        <v>32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56</v>
      </c>
      <c r="D1" s="2" t="s">
        <v>1</v>
      </c>
    </row>
    <row r="2" spans="1:6">
      <c r="B2" s="2" t="s">
        <v>2</v>
      </c>
      <c r="C2" s="2" t="s">
        <v>26</v>
      </c>
      <c r="D2" s="2" t="s">
        <v>2</v>
      </c>
      <c r="E2" s="2" t="s">
        <v>26</v>
      </c>
      <c r="F2" s="2" t="s">
        <v>219</v>
      </c>
    </row>
    <row r="3" spans="1:6">
      <c r="A3" s="3" t="s">
        <v>316</v>
      </c>
    </row>
    <row r="4" spans="1:6">
      <c r="A4" s="4" t="s">
        <v>317</v>
      </c>
      <c r="B4" s="7" t="n">
        <v>6600</v>
      </c>
      <c r="C4" s="7" t="n">
        <v>3300</v>
      </c>
      <c r="D4" s="7" t="n">
        <v>9900</v>
      </c>
      <c r="E4" s="7" t="n">
        <v>6600</v>
      </c>
    </row>
    <row r="5" spans="1:6">
      <c r="A5" s="4" t="s">
        <v>318</v>
      </c>
      <c r="B5" s="5" t="n">
        <v>23600</v>
      </c>
      <c r="D5" s="5" t="n">
        <v>23600</v>
      </c>
    </row>
    <row r="6" spans="1:6">
      <c r="A6" s="4" t="s">
        <v>319</v>
      </c>
      <c r="B6" s="5" t="n">
        <v>27300</v>
      </c>
      <c r="D6" s="5" t="n">
        <v>27300</v>
      </c>
    </row>
    <row r="7" spans="1:6">
      <c r="A7" s="4" t="s">
        <v>320</v>
      </c>
      <c r="B7" s="5" t="n">
        <v>27200</v>
      </c>
      <c r="D7" s="5" t="n">
        <v>27200</v>
      </c>
    </row>
    <row r="8" spans="1:6">
      <c r="A8" s="4" t="s">
        <v>321</v>
      </c>
      <c r="B8" s="5" t="n">
        <v>26600</v>
      </c>
      <c r="D8" s="5" t="n">
        <v>26600</v>
      </c>
    </row>
    <row r="9" spans="1:6">
      <c r="A9" s="4" t="s">
        <v>322</v>
      </c>
      <c r="B9" s="7" t="n">
        <v>25200</v>
      </c>
      <c r="D9" s="7" t="n">
        <v>25200</v>
      </c>
    </row>
    <row r="10" spans="1:6">
      <c r="A10" s="4" t="s">
        <v>223</v>
      </c>
    </row>
    <row r="11" spans="1:6">
      <c r="A11" s="3" t="s">
        <v>316</v>
      </c>
    </row>
    <row r="12" spans="1:6">
      <c r="A12" s="4" t="s">
        <v>226</v>
      </c>
      <c r="F12" s="7" t="n">
        <v>245000</v>
      </c>
    </row>
    <row r="13" spans="1:6">
      <c r="A13" s="4" t="s">
        <v>323</v>
      </c>
    </row>
    <row r="14" spans="1:6">
      <c r="A14" s="3" t="s">
        <v>316</v>
      </c>
    </row>
    <row r="15" spans="1:6">
      <c r="A15" s="4" t="s">
        <v>226</v>
      </c>
      <c r="F15" s="5" t="n">
        <v>220000</v>
      </c>
    </row>
    <row r="16" spans="1:6">
      <c r="A16" s="4" t="s">
        <v>324</v>
      </c>
    </row>
    <row r="17" spans="1:6">
      <c r="A17" s="3" t="s">
        <v>316</v>
      </c>
    </row>
    <row r="18" spans="1:6">
      <c r="A18" s="4" t="s">
        <v>226</v>
      </c>
      <c r="F18" s="7" t="n">
        <v>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s>
  <sheetData>
    <row r="1" spans="1:7">
      <c r="A1" s="1" t="s">
        <v>325</v>
      </c>
      <c r="B1" s="2" t="s">
        <v>326</v>
      </c>
      <c r="C1" s="2" t="s">
        <v>327</v>
      </c>
      <c r="D1" s="2" t="s">
        <v>328</v>
      </c>
      <c r="E1" s="2" t="s">
        <v>329</v>
      </c>
      <c r="F1" s="2" t="s">
        <v>330</v>
      </c>
      <c r="G1" s="2" t="s">
        <v>331</v>
      </c>
    </row>
    <row r="2" spans="1:7">
      <c r="A2" s="3" t="s">
        <v>332</v>
      </c>
    </row>
    <row r="3" spans="1:7">
      <c r="A3" s="4" t="s">
        <v>222</v>
      </c>
      <c r="C3" s="7" t="n">
        <v>3112076</v>
      </c>
      <c r="F3" s="7" t="n">
        <v>1571192</v>
      </c>
      <c r="G3" s="7" t="n">
        <v>1946012</v>
      </c>
    </row>
    <row r="4" spans="1:7">
      <c r="A4" s="4" t="s">
        <v>333</v>
      </c>
      <c r="C4" s="5" t="n">
        <v>18314</v>
      </c>
      <c r="F4" s="5" t="n">
        <v>9609</v>
      </c>
      <c r="G4" s="5" t="n">
        <v>10915</v>
      </c>
    </row>
    <row r="5" spans="1:7">
      <c r="A5" s="4" t="s">
        <v>334</v>
      </c>
      <c r="C5" s="5" t="n">
        <v>3093762</v>
      </c>
      <c r="F5" s="5" t="n">
        <v>1561583</v>
      </c>
      <c r="G5" s="5" t="n">
        <v>1935097</v>
      </c>
    </row>
    <row r="6" spans="1:7">
      <c r="A6" s="4" t="s">
        <v>335</v>
      </c>
      <c r="C6" s="5" t="n">
        <v>648850</v>
      </c>
      <c r="F6" s="5" t="n">
        <v>217127</v>
      </c>
      <c r="G6" s="5" t="n">
        <v>569892</v>
      </c>
    </row>
    <row r="7" spans="1:7">
      <c r="A7" s="4" t="s">
        <v>44</v>
      </c>
      <c r="C7" s="5" t="n">
        <v>2444912</v>
      </c>
      <c r="F7" s="5" t="n">
        <v>1344456</v>
      </c>
      <c r="G7" s="5" t="n">
        <v>1365205</v>
      </c>
    </row>
    <row r="8" spans="1:7">
      <c r="A8" s="4" t="s">
        <v>336</v>
      </c>
    </row>
    <row r="9" spans="1:7">
      <c r="A9" s="3" t="s">
        <v>332</v>
      </c>
    </row>
    <row r="10" spans="1:7">
      <c r="A10" s="4" t="s">
        <v>222</v>
      </c>
      <c r="C10" s="5" t="n">
        <v>1489971</v>
      </c>
      <c r="F10" s="5" t="n">
        <v>771192</v>
      </c>
      <c r="G10" s="5" t="n">
        <v>1146012</v>
      </c>
    </row>
    <row r="11" spans="1:7">
      <c r="A11" s="4" t="s">
        <v>337</v>
      </c>
    </row>
    <row r="12" spans="1:7">
      <c r="A12" s="3" t="s">
        <v>332</v>
      </c>
    </row>
    <row r="13" spans="1:7">
      <c r="A13" s="4" t="s">
        <v>222</v>
      </c>
      <c r="C13" s="7" t="n">
        <v>280000</v>
      </c>
      <c r="F13" s="7" t="n">
        <v>500000</v>
      </c>
      <c r="G13" s="7" t="n">
        <v>500000</v>
      </c>
    </row>
    <row r="14" spans="1:7">
      <c r="A14" s="4" t="s">
        <v>338</v>
      </c>
      <c r="B14" s="4" t="s">
        <v>339</v>
      </c>
      <c r="C14" s="4" t="s">
        <v>339</v>
      </c>
      <c r="F14" s="4" t="s">
        <v>339</v>
      </c>
      <c r="G14" s="4" t="s">
        <v>339</v>
      </c>
    </row>
    <row r="15" spans="1:7">
      <c r="A15" s="4" t="s">
        <v>340</v>
      </c>
    </row>
    <row r="16" spans="1:7">
      <c r="A16" s="3" t="s">
        <v>332</v>
      </c>
    </row>
    <row r="17" spans="1:7">
      <c r="A17" s="4" t="s">
        <v>222</v>
      </c>
      <c r="C17" s="7" t="n">
        <v>300000</v>
      </c>
      <c r="F17" s="7" t="n">
        <v>300000</v>
      </c>
      <c r="G17" s="7" t="n">
        <v>300000</v>
      </c>
    </row>
    <row r="18" spans="1:7">
      <c r="A18" s="4" t="s">
        <v>338</v>
      </c>
      <c r="B18" s="4" t="s">
        <v>341</v>
      </c>
      <c r="C18" s="4" t="s">
        <v>341</v>
      </c>
      <c r="F18" s="4" t="s">
        <v>341</v>
      </c>
      <c r="G18" s="4" t="s">
        <v>341</v>
      </c>
    </row>
    <row r="19" spans="1:7">
      <c r="A19" s="4" t="s">
        <v>342</v>
      </c>
    </row>
    <row r="20" spans="1:7">
      <c r="A20" s="3" t="s">
        <v>332</v>
      </c>
    </row>
    <row r="21" spans="1:7">
      <c r="A21" s="4" t="s">
        <v>222</v>
      </c>
      <c r="C21" s="7" t="n">
        <v>300000</v>
      </c>
      <c r="F21" s="7" t="n">
        <v>0</v>
      </c>
      <c r="G21" s="7" t="n">
        <v>0</v>
      </c>
    </row>
    <row r="22" spans="1:7">
      <c r="A22" s="4" t="s">
        <v>338</v>
      </c>
      <c r="B22" s="4" t="s">
        <v>343</v>
      </c>
      <c r="C22" s="4" t="s">
        <v>343</v>
      </c>
    </row>
    <row r="23" spans="1:7">
      <c r="A23" s="4" t="s">
        <v>344</v>
      </c>
    </row>
    <row r="24" spans="1:7">
      <c r="A24" s="3" t="s">
        <v>332</v>
      </c>
    </row>
    <row r="25" spans="1:7">
      <c r="A25" s="4" t="s">
        <v>222</v>
      </c>
      <c r="C25" s="7" t="n">
        <v>742105</v>
      </c>
      <c r="F25" s="5" t="n">
        <v>0</v>
      </c>
      <c r="G25" s="5" t="n">
        <v>0</v>
      </c>
    </row>
    <row r="26" spans="1:7">
      <c r="A26" s="4" t="s">
        <v>338</v>
      </c>
      <c r="B26" s="4" t="s">
        <v>345</v>
      </c>
      <c r="C26" s="4" t="s">
        <v>345</v>
      </c>
    </row>
    <row r="27" spans="1:7">
      <c r="A27" s="4" t="s">
        <v>346</v>
      </c>
    </row>
    <row r="28" spans="1:7">
      <c r="A28" s="3" t="s">
        <v>332</v>
      </c>
    </row>
    <row r="29" spans="1:7">
      <c r="A29" s="4" t="s">
        <v>222</v>
      </c>
      <c r="C29" s="7" t="n">
        <v>609593</v>
      </c>
      <c r="F29" s="5" t="n">
        <v>99500</v>
      </c>
      <c r="G29" s="5" t="n">
        <v>416501</v>
      </c>
    </row>
    <row r="30" spans="1:7">
      <c r="A30" s="4" t="s">
        <v>335</v>
      </c>
      <c r="C30" s="5" t="n">
        <v>609600</v>
      </c>
    </row>
    <row r="31" spans="1:7">
      <c r="A31" s="4" t="s">
        <v>347</v>
      </c>
    </row>
    <row r="32" spans="1:7">
      <c r="A32" s="3" t="s">
        <v>332</v>
      </c>
    </row>
    <row r="33" spans="1:7">
      <c r="A33" s="4" t="s">
        <v>222</v>
      </c>
      <c r="C33" s="5" t="n">
        <v>800000</v>
      </c>
      <c r="E33" s="7" t="n">
        <v>800000</v>
      </c>
      <c r="F33" s="5" t="n">
        <v>310250</v>
      </c>
      <c r="G33" s="5" t="n">
        <v>346750</v>
      </c>
    </row>
    <row r="34" spans="1:7">
      <c r="A34" s="4" t="s">
        <v>348</v>
      </c>
    </row>
    <row r="35" spans="1:7">
      <c r="A35" s="3" t="s">
        <v>332</v>
      </c>
    </row>
    <row r="36" spans="1:7">
      <c r="A36" s="4" t="s">
        <v>222</v>
      </c>
      <c r="B36" s="11" t="n">
        <v>45.5</v>
      </c>
      <c r="C36" s="5" t="n">
        <v>35021</v>
      </c>
      <c r="D36" s="11" t="n">
        <v>45.5</v>
      </c>
      <c r="F36" s="5" t="n">
        <v>44274</v>
      </c>
      <c r="G36" s="5" t="n">
        <v>45833</v>
      </c>
    </row>
    <row r="37" spans="1:7">
      <c r="A37" s="4" t="s">
        <v>349</v>
      </c>
    </row>
    <row r="38" spans="1:7">
      <c r="A38" s="3" t="s">
        <v>332</v>
      </c>
    </row>
    <row r="39" spans="1:7">
      <c r="A39" s="4" t="s">
        <v>222</v>
      </c>
      <c r="C39" s="5" t="n">
        <v>0</v>
      </c>
      <c r="F39" s="5" t="n">
        <v>196668</v>
      </c>
      <c r="G39" s="5" t="n">
        <v>232262</v>
      </c>
    </row>
    <row r="40" spans="1:7">
      <c r="A40" s="4" t="s">
        <v>350</v>
      </c>
    </row>
    <row r="41" spans="1:7">
      <c r="A41" s="3" t="s">
        <v>332</v>
      </c>
    </row>
    <row r="42" spans="1:7">
      <c r="A42" s="4" t="s">
        <v>222</v>
      </c>
      <c r="C42" s="5" t="n">
        <v>45357</v>
      </c>
      <c r="F42" s="7" t="n">
        <v>120500</v>
      </c>
      <c r="G42" s="7" t="n">
        <v>104666</v>
      </c>
    </row>
    <row r="43" spans="1:7">
      <c r="A43" s="4" t="s">
        <v>335</v>
      </c>
      <c r="C43" s="7" t="n">
        <v>39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14"/>
  </cols>
  <sheetData>
    <row r="1" spans="1:13">
      <c r="A1" s="1" t="s">
        <v>351</v>
      </c>
      <c r="B1" s="2" t="s">
        <v>352</v>
      </c>
      <c r="C1" s="2" t="s">
        <v>353</v>
      </c>
      <c r="D1" s="2" t="s">
        <v>354</v>
      </c>
      <c r="E1" s="2" t="s">
        <v>327</v>
      </c>
      <c r="F1" s="2" t="s">
        <v>355</v>
      </c>
      <c r="G1" s="2" t="s">
        <v>356</v>
      </c>
      <c r="H1" s="2" t="s">
        <v>357</v>
      </c>
      <c r="I1" s="2" t="s">
        <v>331</v>
      </c>
      <c r="J1" s="2" t="s">
        <v>327</v>
      </c>
      <c r="K1" s="2" t="s">
        <v>331</v>
      </c>
      <c r="L1" s="2" t="s">
        <v>354</v>
      </c>
      <c r="M1" s="2" t="s">
        <v>25</v>
      </c>
    </row>
    <row r="2" spans="1:13">
      <c r="A2" s="3" t="s">
        <v>332</v>
      </c>
    </row>
    <row r="3" spans="1:13">
      <c r="A3" s="4" t="s">
        <v>358</v>
      </c>
      <c r="J3" s="7" t="n">
        <v>1789200000</v>
      </c>
      <c r="K3" s="7" t="n">
        <v>0</v>
      </c>
    </row>
    <row r="4" spans="1:13">
      <c r="A4" s="4" t="s">
        <v>66</v>
      </c>
      <c r="E4" s="7" t="n">
        <v>4375000</v>
      </c>
      <c r="I4" s="7" t="n">
        <v>0</v>
      </c>
      <c r="J4" s="7" t="n">
        <v>7052000</v>
      </c>
      <c r="K4" s="7" t="n">
        <v>0</v>
      </c>
    </row>
    <row r="5" spans="1:13">
      <c r="A5" s="4" t="s">
        <v>359</v>
      </c>
    </row>
    <row r="6" spans="1:13">
      <c r="A6" s="3" t="s">
        <v>332</v>
      </c>
    </row>
    <row r="7" spans="1:13">
      <c r="A7" s="4" t="s">
        <v>338</v>
      </c>
      <c r="E7" s="4" t="s">
        <v>341</v>
      </c>
      <c r="I7" s="4" t="s">
        <v>341</v>
      </c>
      <c r="J7" s="4" t="s">
        <v>341</v>
      </c>
      <c r="K7" s="4" t="s">
        <v>341</v>
      </c>
      <c r="M7" s="4" t="s">
        <v>341</v>
      </c>
    </row>
    <row r="8" spans="1:13">
      <c r="A8" s="4" t="s">
        <v>360</v>
      </c>
    </row>
    <row r="9" spans="1:13">
      <c r="A9" s="3" t="s">
        <v>332</v>
      </c>
    </row>
    <row r="10" spans="1:13">
      <c r="A10" s="4" t="s">
        <v>338</v>
      </c>
      <c r="E10" s="4" t="s">
        <v>343</v>
      </c>
      <c r="J10" s="4" t="s">
        <v>343</v>
      </c>
    </row>
    <row r="11" spans="1:13">
      <c r="A11" s="4" t="s">
        <v>361</v>
      </c>
      <c r="L11" s="7" t="n">
        <v>300000000</v>
      </c>
    </row>
    <row r="12" spans="1:13">
      <c r="A12" s="4" t="s">
        <v>362</v>
      </c>
      <c r="C12" s="4" t="s">
        <v>363</v>
      </c>
      <c r="L12" s="4" t="s">
        <v>363</v>
      </c>
    </row>
    <row r="13" spans="1:13">
      <c r="A13" s="4" t="s">
        <v>358</v>
      </c>
      <c r="D13" s="7" t="n">
        <v>296500000</v>
      </c>
    </row>
    <row r="14" spans="1:13">
      <c r="A14" s="4" t="s">
        <v>364</v>
      </c>
    </row>
    <row r="15" spans="1:13">
      <c r="A15" s="3" t="s">
        <v>332</v>
      </c>
    </row>
    <row r="16" spans="1:13">
      <c r="A16" s="4" t="s">
        <v>365</v>
      </c>
      <c r="C16" s="4" t="s">
        <v>366</v>
      </c>
      <c r="D16" s="4" t="s">
        <v>366</v>
      </c>
    </row>
    <row r="17" spans="1:13">
      <c r="A17" s="4" t="s">
        <v>367</v>
      </c>
    </row>
    <row r="18" spans="1:13">
      <c r="A18" s="3" t="s">
        <v>332</v>
      </c>
    </row>
    <row r="19" spans="1:13">
      <c r="A19" s="4" t="s">
        <v>368</v>
      </c>
      <c r="C19" s="4" t="s">
        <v>369</v>
      </c>
      <c r="D19" s="4" t="s">
        <v>369</v>
      </c>
    </row>
    <row r="20" spans="1:13">
      <c r="A20" s="4" t="s">
        <v>370</v>
      </c>
    </row>
    <row r="21" spans="1:13">
      <c r="A21" s="3" t="s">
        <v>332</v>
      </c>
    </row>
    <row r="22" spans="1:13">
      <c r="A22" s="4" t="s">
        <v>371</v>
      </c>
      <c r="C22" s="4" t="s">
        <v>372</v>
      </c>
      <c r="L22" s="4" t="s">
        <v>372</v>
      </c>
    </row>
    <row r="23" spans="1:13">
      <c r="A23" s="4" t="s">
        <v>373</v>
      </c>
      <c r="C23" s="4" t="s">
        <v>374</v>
      </c>
      <c r="L23" s="4" t="s">
        <v>374</v>
      </c>
    </row>
    <row r="24" spans="1:13">
      <c r="A24" s="4" t="s">
        <v>375</v>
      </c>
      <c r="C24" s="4" t="s">
        <v>369</v>
      </c>
      <c r="D24" s="4" t="s">
        <v>369</v>
      </c>
    </row>
    <row r="25" spans="1:13">
      <c r="A25" s="4" t="s">
        <v>376</v>
      </c>
    </row>
    <row r="26" spans="1:13">
      <c r="A26" s="3" t="s">
        <v>332</v>
      </c>
    </row>
    <row r="27" spans="1:13">
      <c r="A27" s="4" t="s">
        <v>338</v>
      </c>
      <c r="E27" s="4" t="s">
        <v>345</v>
      </c>
      <c r="J27" s="4" t="s">
        <v>345</v>
      </c>
    </row>
    <row r="28" spans="1:13">
      <c r="A28" s="4" t="s">
        <v>377</v>
      </c>
      <c r="C28" s="12" t="n">
        <v>650000000</v>
      </c>
    </row>
    <row r="29" spans="1:13">
      <c r="A29" s="4" t="s">
        <v>362</v>
      </c>
      <c r="C29" s="4" t="s">
        <v>363</v>
      </c>
      <c r="L29" s="4" t="s">
        <v>363</v>
      </c>
    </row>
    <row r="30" spans="1:13">
      <c r="A30" s="4" t="s">
        <v>378</v>
      </c>
      <c r="C30" s="12" t="n">
        <v>643400000</v>
      </c>
    </row>
    <row r="31" spans="1:13">
      <c r="A31" s="4" t="s">
        <v>379</v>
      </c>
    </row>
    <row r="32" spans="1:13">
      <c r="A32" s="3" t="s">
        <v>332</v>
      </c>
    </row>
    <row r="33" spans="1:13">
      <c r="A33" s="4" t="s">
        <v>365</v>
      </c>
      <c r="C33" s="4" t="s">
        <v>380</v>
      </c>
      <c r="D33" s="4" t="s">
        <v>380</v>
      </c>
    </row>
    <row r="34" spans="1:13">
      <c r="A34" s="4" t="s">
        <v>381</v>
      </c>
    </row>
    <row r="35" spans="1:13">
      <c r="A35" s="3" t="s">
        <v>332</v>
      </c>
    </row>
    <row r="36" spans="1:13">
      <c r="A36" s="4" t="s">
        <v>368</v>
      </c>
      <c r="C36" s="4" t="s">
        <v>369</v>
      </c>
      <c r="D36" s="4" t="s">
        <v>369</v>
      </c>
    </row>
    <row r="37" spans="1:13">
      <c r="A37" s="4" t="s">
        <v>382</v>
      </c>
    </row>
    <row r="38" spans="1:13">
      <c r="A38" s="3" t="s">
        <v>332</v>
      </c>
    </row>
    <row r="39" spans="1:13">
      <c r="A39" s="4" t="s">
        <v>371</v>
      </c>
      <c r="C39" s="4" t="s">
        <v>372</v>
      </c>
      <c r="L39" s="4" t="s">
        <v>372</v>
      </c>
    </row>
    <row r="40" spans="1:13">
      <c r="A40" s="4" t="s">
        <v>373</v>
      </c>
      <c r="C40" s="4" t="s">
        <v>383</v>
      </c>
      <c r="L40" s="4" t="s">
        <v>383</v>
      </c>
    </row>
    <row r="41" spans="1:13">
      <c r="A41" s="4" t="s">
        <v>375</v>
      </c>
      <c r="C41" s="4" t="s">
        <v>369</v>
      </c>
      <c r="D41" s="4" t="s">
        <v>369</v>
      </c>
    </row>
    <row r="42" spans="1:13">
      <c r="A42" s="4" t="s">
        <v>384</v>
      </c>
    </row>
    <row r="43" spans="1:13">
      <c r="A43" s="3" t="s">
        <v>332</v>
      </c>
    </row>
    <row r="44" spans="1:13">
      <c r="A44" s="4" t="s">
        <v>338</v>
      </c>
      <c r="E44" s="4" t="s">
        <v>339</v>
      </c>
      <c r="I44" s="4" t="s">
        <v>339</v>
      </c>
      <c r="J44" s="4" t="s">
        <v>339</v>
      </c>
      <c r="K44" s="4" t="s">
        <v>339</v>
      </c>
      <c r="M44" s="4" t="s">
        <v>339</v>
      </c>
    </row>
    <row r="45" spans="1:13">
      <c r="A45" s="4" t="s">
        <v>385</v>
      </c>
    </row>
    <row r="46" spans="1:13">
      <c r="A46" s="3" t="s">
        <v>332</v>
      </c>
    </row>
    <row r="47" spans="1:13">
      <c r="A47" s="4" t="s">
        <v>386</v>
      </c>
      <c r="F47" s="12" t="n">
        <v>187000000</v>
      </c>
    </row>
    <row r="48" spans="1:13">
      <c r="A48" s="4" t="s">
        <v>387</v>
      </c>
    </row>
    <row r="49" spans="1:13">
      <c r="A49" s="3" t="s">
        <v>332</v>
      </c>
    </row>
    <row r="50" spans="1:13">
      <c r="A50" s="4" t="s">
        <v>386</v>
      </c>
      <c r="F50" s="5" t="n">
        <v>4500000</v>
      </c>
    </row>
    <row r="51" spans="1:13">
      <c r="A51" s="4" t="s">
        <v>388</v>
      </c>
    </row>
    <row r="52" spans="1:13">
      <c r="A52" s="3" t="s">
        <v>332</v>
      </c>
    </row>
    <row r="53" spans="1:13">
      <c r="A53" s="4" t="s">
        <v>386</v>
      </c>
      <c r="F53" s="12" t="n">
        <v>34000000</v>
      </c>
    </row>
    <row r="54" spans="1:13">
      <c r="A54" s="4" t="s">
        <v>389</v>
      </c>
    </row>
    <row r="55" spans="1:13">
      <c r="A55" s="3" t="s">
        <v>332</v>
      </c>
    </row>
    <row r="56" spans="1:13">
      <c r="A56" s="4" t="s">
        <v>390</v>
      </c>
      <c r="G56" s="13" t="n">
        <v>14</v>
      </c>
    </row>
    <row r="57" spans="1:13">
      <c r="A57" s="4" t="s">
        <v>391</v>
      </c>
    </row>
    <row r="58" spans="1:13">
      <c r="A58" s="3" t="s">
        <v>332</v>
      </c>
    </row>
    <row r="59" spans="1:13">
      <c r="A59" s="4" t="s">
        <v>66</v>
      </c>
      <c r="H59" s="7" t="n">
        <v>2100000</v>
      </c>
    </row>
    <row r="60" spans="1:13">
      <c r="A60" s="4" t="s">
        <v>392</v>
      </c>
    </row>
    <row r="61" spans="1:13">
      <c r="A61" s="3" t="s">
        <v>332</v>
      </c>
    </row>
    <row r="62" spans="1:13">
      <c r="A62" s="4" t="s">
        <v>338</v>
      </c>
      <c r="E62" s="4" t="s">
        <v>341</v>
      </c>
      <c r="J62" s="4" t="s">
        <v>341</v>
      </c>
    </row>
    <row r="63" spans="1:13">
      <c r="A63" s="4" t="s">
        <v>393</v>
      </c>
    </row>
    <row r="64" spans="1:13">
      <c r="A64" s="3" t="s">
        <v>332</v>
      </c>
    </row>
    <row r="65" spans="1:13">
      <c r="A65" s="4" t="s">
        <v>338</v>
      </c>
      <c r="E65" s="4" t="s">
        <v>339</v>
      </c>
      <c r="J65" s="4" t="s">
        <v>339</v>
      </c>
    </row>
    <row r="66" spans="1:13">
      <c r="A66" s="4" t="s">
        <v>375</v>
      </c>
      <c r="B66" s="4" t="s">
        <v>394</v>
      </c>
    </row>
    <row r="67" spans="1:13">
      <c r="A67" s="4" t="s">
        <v>66</v>
      </c>
      <c r="E67" s="7" t="n">
        <v>4400000</v>
      </c>
    </row>
    <row r="68" spans="1:13">
      <c r="A68" s="4" t="s">
        <v>395</v>
      </c>
      <c r="B68" s="7" t="n">
        <v>220000000</v>
      </c>
    </row>
    <row r="69" spans="1:13">
      <c r="A69" s="4" t="s">
        <v>396</v>
      </c>
    </row>
    <row r="70" spans="1:13">
      <c r="A70" s="3" t="s">
        <v>332</v>
      </c>
    </row>
    <row r="71" spans="1:13">
      <c r="A71" s="4" t="s">
        <v>397</v>
      </c>
      <c r="H71" s="5" t="n">
        <v>212300000</v>
      </c>
    </row>
    <row r="72" spans="1:13">
      <c r="A72" s="4" t="s">
        <v>398</v>
      </c>
    </row>
    <row r="73" spans="1:13">
      <c r="A73" s="3" t="s">
        <v>332</v>
      </c>
    </row>
    <row r="74" spans="1:13">
      <c r="A74" s="4" t="s">
        <v>397</v>
      </c>
      <c r="H74" s="7" t="n">
        <v>9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21"/>
  </cols>
  <sheetData>
    <row r="1" spans="1:12">
      <c r="A1" s="1" t="s">
        <v>399</v>
      </c>
      <c r="B1" s="2" t="s">
        <v>56</v>
      </c>
      <c r="E1" s="2" t="s">
        <v>1</v>
      </c>
    </row>
    <row r="2" spans="1:12">
      <c r="B2" s="2" t="s">
        <v>327</v>
      </c>
      <c r="C2" s="2" t="s">
        <v>357</v>
      </c>
      <c r="D2" s="2" t="s">
        <v>331</v>
      </c>
      <c r="E2" s="2" t="s">
        <v>327</v>
      </c>
      <c r="F2" s="2" t="s">
        <v>331</v>
      </c>
      <c r="G2" s="2" t="s">
        <v>400</v>
      </c>
      <c r="H2" s="2" t="s">
        <v>326</v>
      </c>
      <c r="I2" s="2" t="s">
        <v>327</v>
      </c>
      <c r="J2" s="2" t="s">
        <v>328</v>
      </c>
      <c r="K2" s="2" t="s">
        <v>329</v>
      </c>
      <c r="L2" s="2" t="s">
        <v>330</v>
      </c>
    </row>
    <row r="3" spans="1:12">
      <c r="A3" s="3" t="s">
        <v>332</v>
      </c>
    </row>
    <row r="4" spans="1:12">
      <c r="A4" s="4" t="s">
        <v>401</v>
      </c>
      <c r="D4" s="7" t="n">
        <v>569892000</v>
      </c>
      <c r="F4" s="7" t="n">
        <v>569892000</v>
      </c>
      <c r="I4" s="7" t="n">
        <v>648850000</v>
      </c>
      <c r="L4" s="7" t="n">
        <v>217127000</v>
      </c>
    </row>
    <row r="5" spans="1:12">
      <c r="A5" s="4" t="s">
        <v>402</v>
      </c>
      <c r="D5" s="5" t="n">
        <v>1946012000</v>
      </c>
      <c r="F5" s="5" t="n">
        <v>1946012000</v>
      </c>
      <c r="I5" s="7" t="n">
        <v>3112076000</v>
      </c>
      <c r="L5" s="7" t="n">
        <v>1571192000</v>
      </c>
    </row>
    <row r="6" spans="1:12">
      <c r="A6" s="4" t="s">
        <v>403</v>
      </c>
      <c r="E6" s="7" t="n">
        <v>500</v>
      </c>
    </row>
    <row r="7" spans="1:12">
      <c r="A7" s="4" t="s">
        <v>404</v>
      </c>
      <c r="E7" s="4" t="s">
        <v>405</v>
      </c>
    </row>
    <row r="8" spans="1:12">
      <c r="A8" s="4" t="s">
        <v>406</v>
      </c>
      <c r="E8" s="4" t="s">
        <v>407</v>
      </c>
    </row>
    <row r="9" spans="1:12">
      <c r="A9" s="4" t="s">
        <v>408</v>
      </c>
      <c r="B9" s="7" t="n">
        <v>4375000</v>
      </c>
      <c r="D9" s="7" t="n">
        <v>0</v>
      </c>
      <c r="E9" s="7" t="n">
        <v>7052000</v>
      </c>
      <c r="F9" s="7" t="n">
        <v>0</v>
      </c>
    </row>
    <row r="10" spans="1:12">
      <c r="A10" s="4" t="s">
        <v>359</v>
      </c>
    </row>
    <row r="11" spans="1:12">
      <c r="A11" s="3" t="s">
        <v>332</v>
      </c>
    </row>
    <row r="12" spans="1:12">
      <c r="A12" s="4" t="s">
        <v>338</v>
      </c>
      <c r="D12" s="4" t="s">
        <v>341</v>
      </c>
      <c r="F12" s="4" t="s">
        <v>341</v>
      </c>
      <c r="G12" s="4" t="s">
        <v>341</v>
      </c>
      <c r="H12" s="4" t="s">
        <v>341</v>
      </c>
      <c r="I12" s="4" t="s">
        <v>341</v>
      </c>
      <c r="L12" s="4" t="s">
        <v>341</v>
      </c>
    </row>
    <row r="13" spans="1:12">
      <c r="A13" s="4" t="s">
        <v>402</v>
      </c>
      <c r="D13" s="7" t="n">
        <v>300000000</v>
      </c>
      <c r="F13" s="7" t="n">
        <v>300000000</v>
      </c>
      <c r="I13" s="7" t="n">
        <v>300000000</v>
      </c>
      <c r="L13" s="7" t="n">
        <v>300000000</v>
      </c>
    </row>
    <row r="14" spans="1:12">
      <c r="A14" s="4" t="s">
        <v>409</v>
      </c>
    </row>
    <row r="15" spans="1:12">
      <c r="A15" s="3" t="s">
        <v>332</v>
      </c>
    </row>
    <row r="16" spans="1:12">
      <c r="A16" s="4" t="s">
        <v>402</v>
      </c>
      <c r="D16" s="7" t="n">
        <v>1146012000</v>
      </c>
      <c r="F16" s="7" t="n">
        <v>1146012000</v>
      </c>
      <c r="I16" s="7" t="n">
        <v>1489971000</v>
      </c>
      <c r="L16" s="7" t="n">
        <v>771192000</v>
      </c>
    </row>
    <row r="17" spans="1:12">
      <c r="A17" s="4" t="s">
        <v>384</v>
      </c>
    </row>
    <row r="18" spans="1:12">
      <c r="A18" s="3" t="s">
        <v>332</v>
      </c>
    </row>
    <row r="19" spans="1:12">
      <c r="A19" s="4" t="s">
        <v>338</v>
      </c>
      <c r="D19" s="4" t="s">
        <v>339</v>
      </c>
      <c r="F19" s="4" t="s">
        <v>339</v>
      </c>
      <c r="G19" s="4" t="s">
        <v>339</v>
      </c>
      <c r="H19" s="4" t="s">
        <v>339</v>
      </c>
      <c r="I19" s="4" t="s">
        <v>339</v>
      </c>
      <c r="L19" s="4" t="s">
        <v>339</v>
      </c>
    </row>
    <row r="20" spans="1:12">
      <c r="A20" s="4" t="s">
        <v>402</v>
      </c>
      <c r="D20" s="7" t="n">
        <v>500000000</v>
      </c>
      <c r="F20" s="7" t="n">
        <v>500000000</v>
      </c>
      <c r="I20" s="7" t="n">
        <v>280000000</v>
      </c>
      <c r="L20" s="7" t="n">
        <v>500000000</v>
      </c>
    </row>
    <row r="21" spans="1:12">
      <c r="A21" s="4" t="s">
        <v>410</v>
      </c>
    </row>
    <row r="22" spans="1:12">
      <c r="A22" s="3" t="s">
        <v>332</v>
      </c>
    </row>
    <row r="23" spans="1:12">
      <c r="A23" s="4" t="s">
        <v>411</v>
      </c>
      <c r="E23" s="4" t="s">
        <v>412</v>
      </c>
    </row>
    <row r="24" spans="1:12">
      <c r="A24" s="4" t="s">
        <v>413</v>
      </c>
    </row>
    <row r="25" spans="1:12">
      <c r="A25" s="3" t="s">
        <v>332</v>
      </c>
    </row>
    <row r="26" spans="1:12">
      <c r="A26" s="4" t="s">
        <v>411</v>
      </c>
      <c r="E26" s="4" t="s">
        <v>414</v>
      </c>
    </row>
    <row r="27" spans="1:12">
      <c r="A27" s="4" t="s">
        <v>391</v>
      </c>
    </row>
    <row r="28" spans="1:12">
      <c r="A28" s="3" t="s">
        <v>332</v>
      </c>
    </row>
    <row r="29" spans="1:12">
      <c r="A29" s="4" t="s">
        <v>408</v>
      </c>
      <c r="C29" s="7" t="n">
        <v>2100000</v>
      </c>
    </row>
    <row r="30" spans="1:12">
      <c r="A30" s="4" t="s">
        <v>415</v>
      </c>
    </row>
    <row r="31" spans="1:12">
      <c r="A31" s="3" t="s">
        <v>332</v>
      </c>
    </row>
    <row r="32" spans="1:12">
      <c r="A32" s="4" t="s">
        <v>416</v>
      </c>
      <c r="E32" s="4" t="s">
        <v>339</v>
      </c>
    </row>
    <row r="33" spans="1:12">
      <c r="A33" s="4" t="s">
        <v>417</v>
      </c>
    </row>
    <row r="34" spans="1:12">
      <c r="A34" s="3" t="s">
        <v>332</v>
      </c>
    </row>
    <row r="35" spans="1:12">
      <c r="A35" s="4" t="s">
        <v>416</v>
      </c>
      <c r="E35" s="4" t="s">
        <v>418</v>
      </c>
    </row>
    <row r="36" spans="1:12">
      <c r="A36" s="4" t="s">
        <v>419</v>
      </c>
    </row>
    <row r="37" spans="1:12">
      <c r="A37" s="3" t="s">
        <v>332</v>
      </c>
    </row>
    <row r="38" spans="1:12">
      <c r="A38" s="4" t="s">
        <v>416</v>
      </c>
      <c r="E38" s="4" t="s">
        <v>418</v>
      </c>
    </row>
    <row r="39" spans="1:12">
      <c r="A39" s="4" t="s">
        <v>420</v>
      </c>
    </row>
    <row r="40" spans="1:12">
      <c r="A40" s="3" t="s">
        <v>332</v>
      </c>
    </row>
    <row r="41" spans="1:12">
      <c r="A41" s="4" t="s">
        <v>416</v>
      </c>
      <c r="E41" s="4" t="s">
        <v>418</v>
      </c>
    </row>
    <row r="42" spans="1:12">
      <c r="A42" s="4" t="s">
        <v>421</v>
      </c>
    </row>
    <row r="43" spans="1:12">
      <c r="A43" s="3" t="s">
        <v>332</v>
      </c>
    </row>
    <row r="44" spans="1:12">
      <c r="A44" s="4" t="s">
        <v>416</v>
      </c>
      <c r="E44" s="4" t="s">
        <v>418</v>
      </c>
    </row>
    <row r="45" spans="1:12">
      <c r="A45" s="4" t="s">
        <v>422</v>
      </c>
    </row>
    <row r="46" spans="1:12">
      <c r="A46" s="3" t="s">
        <v>332</v>
      </c>
    </row>
    <row r="47" spans="1:12">
      <c r="A47" s="4" t="s">
        <v>423</v>
      </c>
      <c r="K47" s="7" t="n">
        <v>1190000000</v>
      </c>
    </row>
    <row r="48" spans="1:12">
      <c r="A48" s="4" t="s">
        <v>424</v>
      </c>
    </row>
    <row r="49" spans="1:12">
      <c r="A49" s="3" t="s">
        <v>332</v>
      </c>
    </row>
    <row r="50" spans="1:12">
      <c r="A50" s="4" t="s">
        <v>423</v>
      </c>
      <c r="I50" s="5" t="n">
        <v>1250000000</v>
      </c>
    </row>
    <row r="51" spans="1:12">
      <c r="A51" s="4" t="s">
        <v>425</v>
      </c>
    </row>
    <row r="52" spans="1:12">
      <c r="A52" s="3" t="s">
        <v>332</v>
      </c>
    </row>
    <row r="53" spans="1:12">
      <c r="A53" s="4" t="s">
        <v>426</v>
      </c>
      <c r="I53" s="5" t="n">
        <v>50000000</v>
      </c>
    </row>
    <row r="54" spans="1:12">
      <c r="A54" s="4" t="s">
        <v>427</v>
      </c>
    </row>
    <row r="55" spans="1:12">
      <c r="A55" s="3" t="s">
        <v>332</v>
      </c>
    </row>
    <row r="56" spans="1:12">
      <c r="A56" s="4" t="s">
        <v>401</v>
      </c>
      <c r="I56" s="5" t="n">
        <v>607000000</v>
      </c>
    </row>
    <row r="57" spans="1:12">
      <c r="A57" s="4" t="s">
        <v>428</v>
      </c>
    </row>
    <row r="58" spans="1:12">
      <c r="A58" s="3" t="s">
        <v>332</v>
      </c>
    </row>
    <row r="59" spans="1:12">
      <c r="A59" s="4" t="s">
        <v>429</v>
      </c>
      <c r="J59" s="13" t="n">
        <v>15</v>
      </c>
    </row>
    <row r="60" spans="1:12">
      <c r="A60" s="4" t="s">
        <v>389</v>
      </c>
    </row>
    <row r="61" spans="1:12">
      <c r="A61" s="3" t="s">
        <v>332</v>
      </c>
    </row>
    <row r="62" spans="1:12">
      <c r="A62" s="4" t="s">
        <v>429</v>
      </c>
      <c r="J62" s="14" t="n">
        <v>45.5</v>
      </c>
    </row>
    <row r="63" spans="1:12">
      <c r="A63" s="4" t="s">
        <v>430</v>
      </c>
    </row>
    <row r="64" spans="1:12">
      <c r="A64" s="3" t="s">
        <v>332</v>
      </c>
    </row>
    <row r="65" spans="1:12">
      <c r="A65" s="4" t="s">
        <v>402</v>
      </c>
      <c r="D65" s="5" t="n">
        <v>45833000</v>
      </c>
      <c r="F65" s="5" t="n">
        <v>45833000</v>
      </c>
      <c r="H65" s="11" t="n">
        <v>45.5</v>
      </c>
      <c r="I65" s="5" t="n">
        <v>35021000</v>
      </c>
      <c r="J65" s="11" t="n">
        <v>45.5</v>
      </c>
      <c r="L65" s="5" t="n">
        <v>44274000</v>
      </c>
    </row>
    <row r="66" spans="1:12">
      <c r="A66" s="4" t="s">
        <v>431</v>
      </c>
    </row>
    <row r="67" spans="1:12">
      <c r="A67" s="3" t="s">
        <v>332</v>
      </c>
    </row>
    <row r="68" spans="1:12">
      <c r="A68" s="4" t="s">
        <v>423</v>
      </c>
      <c r="K68" s="5" t="n">
        <v>800000000</v>
      </c>
    </row>
    <row r="69" spans="1:12">
      <c r="A69" s="4" t="s">
        <v>432</v>
      </c>
    </row>
    <row r="70" spans="1:12">
      <c r="A70" s="3" t="s">
        <v>332</v>
      </c>
    </row>
    <row r="71" spans="1:12">
      <c r="A71" s="4" t="s">
        <v>402</v>
      </c>
      <c r="D71" s="5" t="n">
        <v>346750000</v>
      </c>
      <c r="F71" s="5" t="n">
        <v>346750000</v>
      </c>
      <c r="I71" s="5" t="n">
        <v>800000000</v>
      </c>
      <c r="K71" s="7" t="n">
        <v>800000000</v>
      </c>
      <c r="L71" s="5" t="n">
        <v>310250000</v>
      </c>
    </row>
    <row r="72" spans="1:12">
      <c r="A72" s="4" t="s">
        <v>433</v>
      </c>
    </row>
    <row r="73" spans="1:12">
      <c r="A73" s="3" t="s">
        <v>332</v>
      </c>
    </row>
    <row r="74" spans="1:12">
      <c r="A74" s="4" t="s">
        <v>408</v>
      </c>
      <c r="C74" s="7" t="n">
        <v>600000</v>
      </c>
    </row>
    <row r="75" spans="1:12">
      <c r="A75" s="4" t="s">
        <v>434</v>
      </c>
    </row>
    <row r="76" spans="1:12">
      <c r="A76" s="3" t="s">
        <v>332</v>
      </c>
    </row>
    <row r="77" spans="1:12">
      <c r="A77" s="4" t="s">
        <v>435</v>
      </c>
      <c r="E77" s="4" t="s">
        <v>436</v>
      </c>
    </row>
    <row r="78" spans="1:12">
      <c r="A78" s="4" t="s">
        <v>437</v>
      </c>
    </row>
    <row r="79" spans="1:12">
      <c r="A79" s="3" t="s">
        <v>332</v>
      </c>
    </row>
    <row r="80" spans="1:12">
      <c r="A80" s="4" t="s">
        <v>435</v>
      </c>
      <c r="E80" s="4" t="s">
        <v>438</v>
      </c>
    </row>
    <row r="81" spans="1:12">
      <c r="A81" s="4" t="s">
        <v>439</v>
      </c>
    </row>
    <row r="82" spans="1:12">
      <c r="A82" s="3" t="s">
        <v>332</v>
      </c>
    </row>
    <row r="83" spans="1:12">
      <c r="A83" s="4" t="s">
        <v>435</v>
      </c>
      <c r="E83" s="4" t="s">
        <v>440</v>
      </c>
    </row>
    <row r="84" spans="1:12">
      <c r="A84" s="4" t="s">
        <v>441</v>
      </c>
    </row>
    <row r="85" spans="1:12">
      <c r="A85" s="3" t="s">
        <v>332</v>
      </c>
    </row>
    <row r="86" spans="1:12">
      <c r="A86" s="4" t="s">
        <v>401</v>
      </c>
      <c r="I86" s="5" t="n">
        <v>609600000</v>
      </c>
    </row>
    <row r="87" spans="1:12">
      <c r="A87" s="4" t="s">
        <v>402</v>
      </c>
      <c r="D87" s="7" t="n">
        <v>416501000</v>
      </c>
      <c r="F87" s="7" t="n">
        <v>416501000</v>
      </c>
      <c r="I87" s="5" t="n">
        <v>609593000</v>
      </c>
      <c r="L87" s="7" t="n">
        <v>99500000</v>
      </c>
    </row>
    <row r="88" spans="1:12">
      <c r="A88" s="4" t="s">
        <v>442</v>
      </c>
    </row>
    <row r="89" spans="1:12">
      <c r="A89" s="3" t="s">
        <v>332</v>
      </c>
    </row>
    <row r="90" spans="1:12">
      <c r="A90" s="4" t="s">
        <v>443</v>
      </c>
      <c r="G90" s="15" t="n">
        <v>2</v>
      </c>
    </row>
    <row r="91" spans="1:12">
      <c r="A91" s="4" t="s">
        <v>444</v>
      </c>
    </row>
    <row r="92" spans="1:12">
      <c r="A92" s="3" t="s">
        <v>332</v>
      </c>
    </row>
    <row r="93" spans="1:12">
      <c r="A93" s="4" t="s">
        <v>423</v>
      </c>
      <c r="I93" s="7" t="n">
        <v>125000000</v>
      </c>
    </row>
  </sheetData>
  <mergeCells count="5">
    <mergeCell ref="A1:A2"/>
    <mergeCell ref="B1:D1"/>
    <mergeCell ref="E1:F1"/>
    <mergeCell ref="G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445</v>
      </c>
      <c r="B1" s="2" t="s">
        <v>446</v>
      </c>
      <c r="C1" s="2" t="s">
        <v>2</v>
      </c>
      <c r="D1" s="2" t="s">
        <v>26</v>
      </c>
      <c r="E1" s="2" t="s">
        <v>2</v>
      </c>
      <c r="F1" s="2" t="s">
        <v>26</v>
      </c>
    </row>
    <row r="2" spans="1:6">
      <c r="A2" s="3" t="s">
        <v>332</v>
      </c>
    </row>
    <row r="3" spans="1:6">
      <c r="A3" s="4" t="s">
        <v>66</v>
      </c>
      <c r="C3" s="7" t="n">
        <v>4375000</v>
      </c>
      <c r="D3" s="7" t="n">
        <v>0</v>
      </c>
      <c r="E3" s="7" t="n">
        <v>7052000</v>
      </c>
      <c r="F3" s="7" t="n">
        <v>0</v>
      </c>
    </row>
    <row r="4" spans="1:6">
      <c r="A4" s="4" t="s">
        <v>393</v>
      </c>
    </row>
    <row r="5" spans="1:6">
      <c r="A5" s="3" t="s">
        <v>332</v>
      </c>
    </row>
    <row r="6" spans="1:6">
      <c r="A6" s="4" t="s">
        <v>395</v>
      </c>
      <c r="B6" s="7" t="n">
        <v>220000000</v>
      </c>
    </row>
    <row r="7" spans="1:6">
      <c r="A7" s="4" t="s">
        <v>447</v>
      </c>
      <c r="B7" s="4" t="s">
        <v>394</v>
      </c>
    </row>
    <row r="8" spans="1:6">
      <c r="A8" s="4" t="s">
        <v>66</v>
      </c>
      <c r="C8" s="7" t="n">
        <v>4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8</v>
      </c>
      <c r="B1" s="2" t="s">
        <v>56</v>
      </c>
      <c r="C1" s="2" t="s">
        <v>1</v>
      </c>
    </row>
    <row r="2" spans="1:5">
      <c r="B2" s="2" t="s">
        <v>2</v>
      </c>
      <c r="C2" s="2" t="s">
        <v>2</v>
      </c>
      <c r="D2" s="2" t="s">
        <v>25</v>
      </c>
      <c r="E2" s="2" t="s">
        <v>26</v>
      </c>
    </row>
    <row r="3" spans="1:5">
      <c r="A3" s="4" t="s">
        <v>449</v>
      </c>
    </row>
    <row r="4" spans="1:5">
      <c r="A4" s="3" t="s">
        <v>450</v>
      </c>
    </row>
    <row r="5" spans="1:5">
      <c r="A5" s="4" t="s">
        <v>28</v>
      </c>
      <c r="B5" s="7" t="n">
        <v>142083</v>
      </c>
      <c r="C5" s="7" t="n">
        <v>142083</v>
      </c>
    </row>
    <row r="6" spans="1:5">
      <c r="A6" s="4" t="s">
        <v>451</v>
      </c>
    </row>
    <row r="7" spans="1:5">
      <c r="A7" s="3" t="s">
        <v>450</v>
      </c>
    </row>
    <row r="8" spans="1:5">
      <c r="A8" s="4" t="s">
        <v>452</v>
      </c>
      <c r="B8" s="5" t="n">
        <v>103</v>
      </c>
      <c r="C8" s="5" t="n">
        <v>103</v>
      </c>
    </row>
    <row r="9" spans="1:5">
      <c r="A9" s="4" t="s">
        <v>453</v>
      </c>
    </row>
    <row r="10" spans="1:5">
      <c r="A10" s="3" t="s">
        <v>450</v>
      </c>
    </row>
    <row r="11" spans="1:5">
      <c r="A11" s="4" t="s">
        <v>28</v>
      </c>
      <c r="B11" s="5" t="n">
        <v>142083</v>
      </c>
      <c r="C11" s="5" t="n">
        <v>142083</v>
      </c>
    </row>
    <row r="12" spans="1:5">
      <c r="A12" s="4" t="s">
        <v>454</v>
      </c>
    </row>
    <row r="13" spans="1:5">
      <c r="A13" s="3" t="s">
        <v>450</v>
      </c>
    </row>
    <row r="14" spans="1:5">
      <c r="A14" s="4" t="s">
        <v>452</v>
      </c>
      <c r="B14" s="5" t="n">
        <v>103</v>
      </c>
      <c r="C14" s="5" t="n">
        <v>103</v>
      </c>
    </row>
    <row r="15" spans="1:5">
      <c r="A15" s="4" t="s">
        <v>455</v>
      </c>
    </row>
    <row r="16" spans="1:5">
      <c r="A16" s="3" t="s">
        <v>450</v>
      </c>
    </row>
    <row r="17" spans="1:5">
      <c r="A17" s="4" t="s">
        <v>159</v>
      </c>
      <c r="B17" s="5" t="n">
        <v>1489971</v>
      </c>
      <c r="C17" s="5" t="n">
        <v>1489971</v>
      </c>
    </row>
    <row r="18" spans="1:5">
      <c r="A18" s="4" t="s">
        <v>456</v>
      </c>
    </row>
    <row r="19" spans="1:5">
      <c r="A19" s="3" t="s">
        <v>450</v>
      </c>
    </row>
    <row r="20" spans="1:5">
      <c r="A20" s="4" t="s">
        <v>159</v>
      </c>
      <c r="B20" s="5" t="n">
        <v>1489971</v>
      </c>
      <c r="C20" s="5" t="n">
        <v>1489971</v>
      </c>
    </row>
    <row r="21" spans="1:5">
      <c r="A21" s="4" t="s">
        <v>457</v>
      </c>
    </row>
    <row r="22" spans="1:5">
      <c r="A22" s="3" t="s">
        <v>450</v>
      </c>
    </row>
    <row r="23" spans="1:5">
      <c r="A23" s="4" t="s">
        <v>159</v>
      </c>
      <c r="B23" s="5" t="n">
        <v>280000</v>
      </c>
      <c r="C23" s="5" t="n">
        <v>280000</v>
      </c>
    </row>
    <row r="24" spans="1:5">
      <c r="A24" s="4" t="s">
        <v>458</v>
      </c>
    </row>
    <row r="25" spans="1:5">
      <c r="A25" s="3" t="s">
        <v>450</v>
      </c>
    </row>
    <row r="26" spans="1:5">
      <c r="A26" s="4" t="s">
        <v>159</v>
      </c>
      <c r="B26" s="5" t="n">
        <v>283903</v>
      </c>
      <c r="C26" s="5" t="n">
        <v>283903</v>
      </c>
    </row>
    <row r="27" spans="1:5">
      <c r="A27" s="4" t="s">
        <v>459</v>
      </c>
    </row>
    <row r="28" spans="1:5">
      <c r="A28" s="3" t="s">
        <v>450</v>
      </c>
    </row>
    <row r="29" spans="1:5">
      <c r="A29" s="4" t="s">
        <v>159</v>
      </c>
      <c r="B29" s="5" t="n">
        <v>300000</v>
      </c>
      <c r="C29" s="5" t="n">
        <v>300000</v>
      </c>
    </row>
    <row r="30" spans="1:5">
      <c r="A30" s="4" t="s">
        <v>460</v>
      </c>
    </row>
    <row r="31" spans="1:5">
      <c r="A31" s="3" t="s">
        <v>450</v>
      </c>
    </row>
    <row r="32" spans="1:5">
      <c r="A32" s="4" t="s">
        <v>159</v>
      </c>
      <c r="B32" s="5" t="n">
        <v>309558</v>
      </c>
      <c r="C32" s="5" t="n">
        <v>309558</v>
      </c>
    </row>
    <row r="33" spans="1:5">
      <c r="A33" s="4" t="s">
        <v>461</v>
      </c>
    </row>
    <row r="34" spans="1:5">
      <c r="A34" s="3" t="s">
        <v>450</v>
      </c>
    </row>
    <row r="35" spans="1:5">
      <c r="A35" s="4" t="s">
        <v>159</v>
      </c>
      <c r="B35" s="5" t="n">
        <v>300000</v>
      </c>
      <c r="C35" s="5" t="n">
        <v>300000</v>
      </c>
    </row>
    <row r="36" spans="1:5">
      <c r="A36" s="4" t="s">
        <v>462</v>
      </c>
    </row>
    <row r="37" spans="1:5">
      <c r="A37" s="3" t="s">
        <v>450</v>
      </c>
    </row>
    <row r="38" spans="1:5">
      <c r="A38" s="4" t="s">
        <v>159</v>
      </c>
      <c r="B38" s="5" t="n">
        <v>307533</v>
      </c>
      <c r="C38" s="5" t="n">
        <v>307533</v>
      </c>
    </row>
    <row r="39" spans="1:5">
      <c r="A39" s="4" t="s">
        <v>463</v>
      </c>
    </row>
    <row r="40" spans="1:5">
      <c r="A40" s="3" t="s">
        <v>450</v>
      </c>
    </row>
    <row r="41" spans="1:5">
      <c r="A41" s="4" t="s">
        <v>159</v>
      </c>
      <c r="B41" s="5" t="n">
        <v>742105</v>
      </c>
      <c r="C41" s="5" t="n">
        <v>742105</v>
      </c>
    </row>
    <row r="42" spans="1:5">
      <c r="A42" s="4" t="s">
        <v>464</v>
      </c>
    </row>
    <row r="43" spans="1:5">
      <c r="A43" s="3" t="s">
        <v>450</v>
      </c>
    </row>
    <row r="44" spans="1:5">
      <c r="A44" s="4" t="s">
        <v>159</v>
      </c>
      <c r="B44" s="7" t="n">
        <v>762238</v>
      </c>
      <c r="C44" s="7" t="n">
        <v>762238</v>
      </c>
    </row>
    <row r="45" spans="1:5">
      <c r="A45" s="4" t="s">
        <v>337</v>
      </c>
    </row>
    <row r="46" spans="1:5">
      <c r="A46" s="3" t="s">
        <v>450</v>
      </c>
    </row>
    <row r="47" spans="1:5">
      <c r="A47" s="4" t="s">
        <v>338</v>
      </c>
      <c r="B47" s="4" t="s">
        <v>339</v>
      </c>
      <c r="C47" s="4" t="s">
        <v>339</v>
      </c>
      <c r="D47" s="4" t="s">
        <v>339</v>
      </c>
      <c r="E47" s="4" t="s">
        <v>339</v>
      </c>
    </row>
    <row r="48" spans="1:5">
      <c r="A48" s="4" t="s">
        <v>465</v>
      </c>
    </row>
    <row r="49" spans="1:5">
      <c r="A49" s="3" t="s">
        <v>450</v>
      </c>
    </row>
    <row r="50" spans="1:5">
      <c r="A50" s="4" t="s">
        <v>338</v>
      </c>
      <c r="B50" s="4" t="s">
        <v>339</v>
      </c>
      <c r="C50" s="4" t="s">
        <v>339</v>
      </c>
    </row>
    <row r="51" spans="1:5">
      <c r="A51" s="4" t="s">
        <v>340</v>
      </c>
    </row>
    <row r="52" spans="1:5">
      <c r="A52" s="3" t="s">
        <v>450</v>
      </c>
    </row>
    <row r="53" spans="1:5">
      <c r="A53" s="4" t="s">
        <v>338</v>
      </c>
      <c r="B53" s="4" t="s">
        <v>341</v>
      </c>
      <c r="C53" s="4" t="s">
        <v>341</v>
      </c>
      <c r="D53" s="4" t="s">
        <v>341</v>
      </c>
      <c r="E53" s="4" t="s">
        <v>341</v>
      </c>
    </row>
    <row r="54" spans="1:5">
      <c r="A54" s="4" t="s">
        <v>466</v>
      </c>
    </row>
    <row r="55" spans="1:5">
      <c r="A55" s="3" t="s">
        <v>450</v>
      </c>
    </row>
    <row r="56" spans="1:5">
      <c r="A56" s="4" t="s">
        <v>338</v>
      </c>
      <c r="B56" s="4" t="s">
        <v>341</v>
      </c>
      <c r="C56" s="4" t="s">
        <v>341</v>
      </c>
    </row>
    <row r="57" spans="1:5">
      <c r="A57" s="4" t="s">
        <v>344</v>
      </c>
    </row>
    <row r="58" spans="1:5">
      <c r="A58" s="3" t="s">
        <v>450</v>
      </c>
    </row>
    <row r="59" spans="1:5">
      <c r="A59" s="4" t="s">
        <v>338</v>
      </c>
      <c r="B59" s="4" t="s">
        <v>345</v>
      </c>
      <c r="C59" s="4" t="s">
        <v>345</v>
      </c>
    </row>
    <row r="60" spans="1:5">
      <c r="A60" s="4" t="s">
        <v>342</v>
      </c>
    </row>
    <row r="61" spans="1:5">
      <c r="A61" s="3" t="s">
        <v>450</v>
      </c>
    </row>
    <row r="62" spans="1:5">
      <c r="A62" s="4" t="s">
        <v>338</v>
      </c>
      <c r="B62" s="4" t="s">
        <v>343</v>
      </c>
      <c r="C62" s="4" t="s">
        <v>343</v>
      </c>
    </row>
    <row r="63" spans="1:5">
      <c r="A63" s="4" t="s">
        <v>291</v>
      </c>
    </row>
    <row r="64" spans="1:5">
      <c r="A64" s="3" t="s">
        <v>450</v>
      </c>
    </row>
    <row r="65" spans="1:5">
      <c r="A65" s="4" t="s">
        <v>467</v>
      </c>
      <c r="B65" s="7" t="n">
        <v>-23600</v>
      </c>
      <c r="C65" s="7" t="n">
        <v>-28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8</v>
      </c>
      <c r="B1" s="2" t="s">
        <v>56</v>
      </c>
      <c r="D1" s="2" t="s">
        <v>1</v>
      </c>
    </row>
    <row r="2" spans="1:5">
      <c r="B2" s="2" t="s">
        <v>2</v>
      </c>
      <c r="C2" s="2" t="s">
        <v>26</v>
      </c>
      <c r="D2" s="2" t="s">
        <v>2</v>
      </c>
      <c r="E2" s="2" t="s">
        <v>26</v>
      </c>
    </row>
    <row r="3" spans="1:5">
      <c r="A3" s="4" t="s">
        <v>469</v>
      </c>
    </row>
    <row r="4" spans="1:5">
      <c r="A4" s="3" t="s">
        <v>470</v>
      </c>
    </row>
    <row r="5" spans="1:5">
      <c r="A5" s="4" t="s">
        <v>471</v>
      </c>
      <c r="B5" s="7" t="n">
        <v>3267</v>
      </c>
      <c r="C5" s="7" t="n">
        <v>3321</v>
      </c>
      <c r="D5" s="7" t="n">
        <v>6435</v>
      </c>
      <c r="E5" s="7" t="n">
        <v>6634</v>
      </c>
    </row>
    <row r="6" spans="1:5">
      <c r="A6" s="4" t="s">
        <v>472</v>
      </c>
      <c r="B6" s="5" t="n">
        <v>6362</v>
      </c>
      <c r="C6" s="5" t="n">
        <v>6444</v>
      </c>
      <c r="D6" s="5" t="n">
        <v>12632</v>
      </c>
      <c r="E6" s="5" t="n">
        <v>12878</v>
      </c>
    </row>
    <row r="7" spans="1:5">
      <c r="A7" s="4" t="s">
        <v>473</v>
      </c>
      <c r="B7" s="5" t="n">
        <v>-15713</v>
      </c>
      <c r="C7" s="5" t="n">
        <v>-14583</v>
      </c>
      <c r="D7" s="5" t="n">
        <v>-31426</v>
      </c>
      <c r="E7" s="5" t="n">
        <v>-29166</v>
      </c>
    </row>
    <row r="8" spans="1:5">
      <c r="A8" s="4" t="s">
        <v>474</v>
      </c>
      <c r="B8" s="5" t="n">
        <v>80</v>
      </c>
      <c r="C8" s="5" t="n">
        <v>151</v>
      </c>
      <c r="D8" s="5" t="n">
        <v>160</v>
      </c>
      <c r="E8" s="5" t="n">
        <v>302</v>
      </c>
    </row>
    <row r="9" spans="1:5">
      <c r="A9" s="4" t="s">
        <v>475</v>
      </c>
      <c r="B9" s="5" t="n">
        <v>1854</v>
      </c>
      <c r="C9" s="5" t="n">
        <v>2084</v>
      </c>
      <c r="D9" s="5" t="n">
        <v>3707</v>
      </c>
      <c r="E9" s="5" t="n">
        <v>4167</v>
      </c>
    </row>
    <row r="10" spans="1:5">
      <c r="A10" s="4" t="s">
        <v>476</v>
      </c>
      <c r="B10" s="5" t="n">
        <v>0</v>
      </c>
      <c r="C10" s="5" t="n">
        <v>2900</v>
      </c>
      <c r="D10" s="5" t="n">
        <v>0</v>
      </c>
      <c r="E10" s="5" t="n">
        <v>2900</v>
      </c>
    </row>
    <row r="11" spans="1:5">
      <c r="A11" s="4" t="s">
        <v>477</v>
      </c>
      <c r="B11" s="5" t="n">
        <v>0</v>
      </c>
      <c r="C11" s="5" t="n">
        <v>180</v>
      </c>
      <c r="D11" s="5" t="n">
        <v>0</v>
      </c>
      <c r="E11" s="5" t="n">
        <v>180</v>
      </c>
    </row>
    <row r="12" spans="1:5">
      <c r="A12" s="4" t="s">
        <v>478</v>
      </c>
      <c r="B12" s="5" t="n">
        <v>-4150</v>
      </c>
      <c r="C12" s="5" t="n">
        <v>497</v>
      </c>
      <c r="D12" s="5" t="n">
        <v>-8492</v>
      </c>
      <c r="E12" s="5" t="n">
        <v>-2105</v>
      </c>
    </row>
    <row r="13" spans="1:5">
      <c r="A13" s="4" t="s">
        <v>479</v>
      </c>
    </row>
    <row r="14" spans="1:5">
      <c r="A14" s="3" t="s">
        <v>470</v>
      </c>
    </row>
    <row r="15" spans="1:5">
      <c r="A15" s="4" t="s">
        <v>471</v>
      </c>
      <c r="B15" s="5" t="n">
        <v>34</v>
      </c>
      <c r="C15" s="5" t="n">
        <v>69</v>
      </c>
      <c r="D15" s="5" t="n">
        <v>70</v>
      </c>
      <c r="E15" s="5" t="n">
        <v>136</v>
      </c>
    </row>
    <row r="16" spans="1:5">
      <c r="A16" s="4" t="s">
        <v>472</v>
      </c>
      <c r="B16" s="5" t="n">
        <v>176</v>
      </c>
      <c r="C16" s="5" t="n">
        <v>253</v>
      </c>
      <c r="D16" s="5" t="n">
        <v>352</v>
      </c>
      <c r="E16" s="5" t="n">
        <v>507</v>
      </c>
    </row>
    <row r="17" spans="1:5">
      <c r="A17" s="4" t="s">
        <v>474</v>
      </c>
      <c r="B17" s="5" t="n">
        <v>-854</v>
      </c>
      <c r="C17" s="5" t="n">
        <v>-850</v>
      </c>
      <c r="D17" s="5" t="n">
        <v>-1707</v>
      </c>
      <c r="E17" s="5" t="n">
        <v>-1700</v>
      </c>
    </row>
    <row r="18" spans="1:5">
      <c r="A18" s="4" t="s">
        <v>475</v>
      </c>
      <c r="B18" s="5" t="n">
        <v>-136</v>
      </c>
      <c r="C18" s="5" t="n">
        <v>-170</v>
      </c>
      <c r="D18" s="5" t="n">
        <v>-275</v>
      </c>
      <c r="E18" s="5" t="n">
        <v>-288</v>
      </c>
    </row>
    <row r="19" spans="1:5">
      <c r="A19" s="4" t="s">
        <v>478</v>
      </c>
      <c r="B19" s="7" t="n">
        <v>-780</v>
      </c>
      <c r="C19" s="7" t="n">
        <v>-698</v>
      </c>
      <c r="D19" s="7" t="n">
        <v>-1560</v>
      </c>
      <c r="E19" s="7" t="n">
        <v>-1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481</v>
      </c>
    </row>
    <row r="3" spans="1:3">
      <c r="A3" s="3" t="s">
        <v>482</v>
      </c>
    </row>
    <row r="4" spans="1:3">
      <c r="A4" s="4" t="s">
        <v>483</v>
      </c>
      <c r="C4" s="7" t="n">
        <v>300</v>
      </c>
    </row>
    <row r="5" spans="1:3">
      <c r="A5" s="4" t="s">
        <v>484</v>
      </c>
      <c r="B5" s="10" t="n">
        <v>129.4</v>
      </c>
    </row>
    <row r="6" spans="1:3">
      <c r="A6" s="4" t="s">
        <v>485</v>
      </c>
      <c r="B6" s="5" t="n">
        <v>64800000</v>
      </c>
    </row>
    <row r="7" spans="1:3">
      <c r="A7" s="4" t="s">
        <v>486</v>
      </c>
    </row>
    <row r="8" spans="1:3">
      <c r="A8" s="3" t="s">
        <v>482</v>
      </c>
    </row>
    <row r="9" spans="1:3">
      <c r="A9" s="4" t="s">
        <v>487</v>
      </c>
      <c r="B9" s="5" t="n">
        <v>321652</v>
      </c>
    </row>
    <row r="10" spans="1:3">
      <c r="A10" s="4" t="s">
        <v>488</v>
      </c>
      <c r="B10" s="8" t="n">
        <v>3.15</v>
      </c>
    </row>
    <row r="11" spans="1:3">
      <c r="A11" s="4" t="s">
        <v>489</v>
      </c>
      <c r="B11" s="5" t="n">
        <v>108344</v>
      </c>
    </row>
    <row r="12" spans="1:3">
      <c r="A12" s="4" t="s">
        <v>490</v>
      </c>
      <c r="B12" s="8" t="n">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70</v>
      </c>
      <c r="B4" s="7" t="n">
        <v>51157</v>
      </c>
      <c r="C4" s="7" t="n">
        <v>59886</v>
      </c>
    </row>
    <row r="5" spans="1:3">
      <c r="A5" s="3" t="s">
        <v>92</v>
      </c>
    </row>
    <row r="6" spans="1:3">
      <c r="A6" s="4" t="s">
        <v>93</v>
      </c>
      <c r="B6" s="5" t="n">
        <v>83327</v>
      </c>
      <c r="C6" s="5" t="n">
        <v>73019</v>
      </c>
    </row>
    <row r="7" spans="1:3">
      <c r="A7" s="4" t="s">
        <v>62</v>
      </c>
      <c r="B7" s="5" t="n">
        <v>3923</v>
      </c>
      <c r="C7" s="5" t="n">
        <v>6108</v>
      </c>
    </row>
    <row r="8" spans="1:3">
      <c r="A8" s="4" t="s">
        <v>94</v>
      </c>
      <c r="B8" s="5" t="n">
        <v>7202</v>
      </c>
      <c r="C8" s="5" t="n">
        <v>6428</v>
      </c>
    </row>
    <row r="9" spans="1:3">
      <c r="A9" s="4" t="s">
        <v>66</v>
      </c>
      <c r="B9" s="5" t="n">
        <v>7052</v>
      </c>
      <c r="C9" s="5" t="n">
        <v>0</v>
      </c>
    </row>
    <row r="10" spans="1:3">
      <c r="A10" s="3" t="s">
        <v>95</v>
      </c>
    </row>
    <row r="11" spans="1:3">
      <c r="A11" s="4" t="s">
        <v>29</v>
      </c>
      <c r="B11" s="5" t="n">
        <v>-118516</v>
      </c>
      <c r="C11" s="5" t="n">
        <v>-111600</v>
      </c>
    </row>
    <row r="12" spans="1:3">
      <c r="A12" s="4" t="s">
        <v>30</v>
      </c>
      <c r="B12" s="5" t="n">
        <v>-134374</v>
      </c>
      <c r="C12" s="5" t="n">
        <v>-176427</v>
      </c>
    </row>
    <row r="13" spans="1:3">
      <c r="A13" s="4" t="s">
        <v>40</v>
      </c>
      <c r="B13" s="5" t="n">
        <v>-27554</v>
      </c>
      <c r="C13" s="5" t="n">
        <v>-10701</v>
      </c>
    </row>
    <row r="14" spans="1:3">
      <c r="A14" s="4" t="s">
        <v>42</v>
      </c>
      <c r="B14" s="5" t="n">
        <v>-2101</v>
      </c>
      <c r="C14" s="5" t="n">
        <v>-14431</v>
      </c>
    </row>
    <row r="15" spans="1:3">
      <c r="A15" s="4" t="s">
        <v>96</v>
      </c>
      <c r="B15" s="5" t="n">
        <v>-8923</v>
      </c>
      <c r="C15" s="5" t="n">
        <v>5067</v>
      </c>
    </row>
    <row r="16" spans="1:3">
      <c r="A16" s="4" t="s">
        <v>97</v>
      </c>
      <c r="B16" s="5" t="n">
        <v>-138807</v>
      </c>
      <c r="C16" s="5" t="n">
        <v>-162651</v>
      </c>
    </row>
    <row r="17" spans="1:3">
      <c r="A17" s="3" t="s">
        <v>98</v>
      </c>
    </row>
    <row r="18" spans="1:3">
      <c r="A18" s="4" t="s">
        <v>99</v>
      </c>
      <c r="B18" s="5" t="n">
        <v>-1022092</v>
      </c>
      <c r="C18" s="5" t="n">
        <v>0</v>
      </c>
    </row>
    <row r="19" spans="1:3">
      <c r="A19" s="4" t="s">
        <v>100</v>
      </c>
      <c r="B19" s="5" t="n">
        <v>-81287</v>
      </c>
      <c r="C19" s="5" t="n">
        <v>-111714</v>
      </c>
    </row>
    <row r="20" spans="1:3">
      <c r="A20" s="4" t="s">
        <v>101</v>
      </c>
      <c r="B20" s="5" t="n">
        <v>477</v>
      </c>
      <c r="C20" s="5" t="n">
        <v>8822</v>
      </c>
    </row>
    <row r="21" spans="1:3">
      <c r="A21" s="4" t="s">
        <v>102</v>
      </c>
      <c r="B21" s="5" t="n">
        <v>-1102902</v>
      </c>
      <c r="C21" s="5" t="n">
        <v>-102892</v>
      </c>
    </row>
    <row r="22" spans="1:3">
      <c r="A22" s="3" t="s">
        <v>103</v>
      </c>
    </row>
    <row r="23" spans="1:3">
      <c r="A23" s="4" t="s">
        <v>104</v>
      </c>
      <c r="B23" s="5" t="n">
        <v>992436</v>
      </c>
      <c r="C23" s="5" t="n">
        <v>531544</v>
      </c>
    </row>
    <row r="24" spans="1:3">
      <c r="A24" s="4" t="s">
        <v>105</v>
      </c>
      <c r="B24" s="5" t="n">
        <v>-559050</v>
      </c>
      <c r="C24" s="5" t="n">
        <v>-114207</v>
      </c>
    </row>
    <row r="25" spans="1:3">
      <c r="A25" s="4" t="s">
        <v>106</v>
      </c>
      <c r="B25" s="5" t="n">
        <v>1789200</v>
      </c>
      <c r="C25" s="5" t="n">
        <v>0</v>
      </c>
    </row>
    <row r="26" spans="1:3">
      <c r="A26" s="4" t="s">
        <v>107</v>
      </c>
      <c r="B26" s="5" t="n">
        <v>-744416</v>
      </c>
      <c r="C26" s="5" t="n">
        <v>-6380</v>
      </c>
    </row>
    <row r="27" spans="1:3">
      <c r="A27" s="4" t="s">
        <v>108</v>
      </c>
      <c r="B27" s="5" t="n">
        <v>-78941</v>
      </c>
      <c r="C27" s="5" t="n">
        <v>-101765</v>
      </c>
    </row>
    <row r="28" spans="1:3">
      <c r="A28" s="4" t="s">
        <v>109</v>
      </c>
      <c r="B28" s="5" t="n">
        <v>-20253</v>
      </c>
      <c r="C28" s="5" t="n">
        <v>-20913</v>
      </c>
    </row>
    <row r="29" spans="1:3">
      <c r="A29" s="4" t="s">
        <v>110</v>
      </c>
      <c r="B29" s="5" t="n">
        <v>-16643</v>
      </c>
      <c r="C29" s="5" t="n">
        <v>0</v>
      </c>
    </row>
    <row r="30" spans="1:3">
      <c r="A30" s="4" t="s">
        <v>111</v>
      </c>
      <c r="B30" s="5" t="n">
        <v>-3231</v>
      </c>
      <c r="C30" s="5" t="n">
        <v>-2214</v>
      </c>
    </row>
    <row r="31" spans="1:3">
      <c r="A31" s="4" t="s">
        <v>112</v>
      </c>
      <c r="B31" s="5" t="n">
        <v>1359102</v>
      </c>
      <c r="C31" s="5" t="n">
        <v>286065</v>
      </c>
    </row>
    <row r="32" spans="1:3">
      <c r="A32" s="3" t="s">
        <v>113</v>
      </c>
    </row>
    <row r="33" spans="1:3">
      <c r="A33" s="4" t="s">
        <v>114</v>
      </c>
      <c r="B33" s="5" t="n">
        <v>117393</v>
      </c>
      <c r="C33" s="5" t="n">
        <v>20522</v>
      </c>
    </row>
    <row r="34" spans="1:3">
      <c r="A34" s="4" t="s">
        <v>115</v>
      </c>
      <c r="B34" s="5" t="n">
        <v>24690</v>
      </c>
      <c r="C34" s="5" t="n">
        <v>99945</v>
      </c>
    </row>
    <row r="35" spans="1:3">
      <c r="A35" s="4" t="s">
        <v>116</v>
      </c>
      <c r="B35" s="5" t="n">
        <v>142083</v>
      </c>
      <c r="C35" s="5" t="n">
        <v>120467</v>
      </c>
    </row>
    <row r="36" spans="1:3">
      <c r="A36" s="4" t="s">
        <v>117</v>
      </c>
      <c r="B36" s="5" t="n">
        <v>35686</v>
      </c>
      <c r="C36" s="5" t="n">
        <v>32269</v>
      </c>
    </row>
    <row r="37" spans="1:3">
      <c r="A37" s="4" t="s">
        <v>118</v>
      </c>
      <c r="B37" s="7" t="n">
        <v>33260</v>
      </c>
      <c r="C37" s="7" t="n">
        <v>43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1</v>
      </c>
      <c r="B1" s="2" t="s">
        <v>1</v>
      </c>
    </row>
    <row r="2" spans="1:2">
      <c r="B2" s="2" t="s">
        <v>492</v>
      </c>
    </row>
    <row r="3" spans="1:2">
      <c r="A3" s="3" t="s">
        <v>493</v>
      </c>
    </row>
    <row r="4" spans="1:2">
      <c r="A4" s="4" t="s">
        <v>494</v>
      </c>
      <c r="B4" s="5" t="n">
        <v>592922</v>
      </c>
    </row>
    <row r="5" spans="1:2">
      <c r="A5" s="4" t="s">
        <v>495</v>
      </c>
      <c r="B5" s="10" t="n">
        <v>1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96</v>
      </c>
      <c r="C1" s="2" t="s">
        <v>56</v>
      </c>
      <c r="F1" s="2" t="s">
        <v>1</v>
      </c>
    </row>
    <row r="2" spans="1:8">
      <c r="C2" s="2" t="s">
        <v>2</v>
      </c>
      <c r="E2" s="2" t="s">
        <v>26</v>
      </c>
      <c r="F2" s="2" t="s">
        <v>2</v>
      </c>
      <c r="H2" s="2" t="s">
        <v>26</v>
      </c>
    </row>
    <row r="3" spans="1:8">
      <c r="A3" s="3" t="s">
        <v>497</v>
      </c>
    </row>
    <row r="4" spans="1:8">
      <c r="A4" s="4" t="s">
        <v>58</v>
      </c>
      <c r="C4" s="7" t="n">
        <v>1021814</v>
      </c>
      <c r="E4" s="7" t="n">
        <v>874642</v>
      </c>
      <c r="F4" s="7" t="n">
        <v>1827220</v>
      </c>
      <c r="H4" s="7" t="n">
        <v>1667379</v>
      </c>
    </row>
    <row r="5" spans="1:8">
      <c r="A5" s="4" t="s">
        <v>93</v>
      </c>
      <c r="B5" s="4" t="s">
        <v>64</v>
      </c>
      <c r="C5" s="5" t="n">
        <v>44719</v>
      </c>
      <c r="E5" s="5" t="n">
        <v>35784</v>
      </c>
      <c r="F5" s="5" t="n">
        <v>81158</v>
      </c>
      <c r="H5" s="5" t="n">
        <v>70958</v>
      </c>
    </row>
    <row r="6" spans="1:8">
      <c r="A6" s="4" t="s">
        <v>62</v>
      </c>
      <c r="C6" s="5" t="n">
        <v>3038</v>
      </c>
      <c r="E6" s="5" t="n">
        <v>5038</v>
      </c>
      <c r="F6" s="5" t="n">
        <v>3923</v>
      </c>
      <c r="H6" s="5" t="n">
        <v>6108</v>
      </c>
    </row>
    <row r="7" spans="1:8">
      <c r="A7" s="4" t="s">
        <v>498</v>
      </c>
      <c r="C7" s="5" t="n">
        <v>75233</v>
      </c>
      <c r="D7" s="4" t="s">
        <v>73</v>
      </c>
      <c r="E7" s="5" t="n">
        <v>67651</v>
      </c>
      <c r="F7" s="5" t="n">
        <v>131994</v>
      </c>
      <c r="G7" s="4" t="s">
        <v>73</v>
      </c>
      <c r="H7" s="5" t="n">
        <v>125096</v>
      </c>
    </row>
    <row r="8" spans="1:8">
      <c r="A8" s="4" t="s">
        <v>499</v>
      </c>
      <c r="C8" s="5" t="n">
        <v>1000</v>
      </c>
      <c r="E8" s="5" t="n">
        <v>1000</v>
      </c>
      <c r="F8" s="5" t="n">
        <v>2200</v>
      </c>
      <c r="H8" s="5" t="n">
        <v>2100</v>
      </c>
    </row>
    <row r="9" spans="1:8">
      <c r="A9" s="4" t="s">
        <v>267</v>
      </c>
    </row>
    <row r="10" spans="1:8">
      <c r="A10" s="3" t="s">
        <v>497</v>
      </c>
    </row>
    <row r="11" spans="1:8">
      <c r="A11" s="4" t="s">
        <v>58</v>
      </c>
      <c r="C11" s="5" t="n">
        <v>529715</v>
      </c>
      <c r="E11" s="5" t="n">
        <v>529604</v>
      </c>
      <c r="F11" s="5" t="n">
        <v>995951</v>
      </c>
      <c r="H11" s="5" t="n">
        <v>983059</v>
      </c>
    </row>
    <row r="12" spans="1:8">
      <c r="A12" s="4" t="s">
        <v>93</v>
      </c>
      <c r="B12" s="4" t="s">
        <v>64</v>
      </c>
      <c r="C12" s="5" t="n">
        <v>19124</v>
      </c>
      <c r="E12" s="5" t="n">
        <v>17997</v>
      </c>
      <c r="F12" s="5" t="n">
        <v>37923</v>
      </c>
      <c r="H12" s="5" t="n">
        <v>35947</v>
      </c>
    </row>
    <row r="13" spans="1:8">
      <c r="A13" s="4" t="s">
        <v>62</v>
      </c>
      <c r="C13" s="5" t="n">
        <v>2239</v>
      </c>
      <c r="E13" s="5" t="n">
        <v>4054</v>
      </c>
      <c r="F13" s="5" t="n">
        <v>2962</v>
      </c>
      <c r="H13" s="5" t="n">
        <v>4054</v>
      </c>
    </row>
    <row r="14" spans="1:8">
      <c r="A14" s="4" t="s">
        <v>498</v>
      </c>
      <c r="C14" s="5" t="n">
        <v>49432</v>
      </c>
      <c r="D14" s="4" t="s">
        <v>73</v>
      </c>
      <c r="E14" s="5" t="n">
        <v>45873</v>
      </c>
      <c r="F14" s="5" t="n">
        <v>93303</v>
      </c>
      <c r="G14" s="4" t="s">
        <v>73</v>
      </c>
      <c r="H14" s="5" t="n">
        <v>83489</v>
      </c>
    </row>
    <row r="15" spans="1:8">
      <c r="A15" s="4" t="s">
        <v>500</v>
      </c>
      <c r="C15" s="5" t="n">
        <v>3000</v>
      </c>
      <c r="F15" s="5" t="n">
        <v>3000</v>
      </c>
    </row>
    <row r="16" spans="1:8">
      <c r="A16" s="4" t="s">
        <v>268</v>
      </c>
    </row>
    <row r="17" spans="1:8">
      <c r="A17" s="3" t="s">
        <v>497</v>
      </c>
    </row>
    <row r="18" spans="1:8">
      <c r="A18" s="4" t="s">
        <v>58</v>
      </c>
      <c r="C18" s="5" t="n">
        <v>349087</v>
      </c>
      <c r="D18" s="4" t="s">
        <v>501</v>
      </c>
      <c r="E18" s="5" t="n">
        <v>206492</v>
      </c>
      <c r="F18" s="5" t="n">
        <v>546769</v>
      </c>
      <c r="G18" s="4" t="s">
        <v>501</v>
      </c>
      <c r="H18" s="5" t="n">
        <v>402601</v>
      </c>
    </row>
    <row r="19" spans="1:8">
      <c r="A19" s="4" t="s">
        <v>93</v>
      </c>
      <c r="B19" s="4" t="s">
        <v>64</v>
      </c>
      <c r="C19" s="5" t="n">
        <v>17000</v>
      </c>
      <c r="D19" s="4" t="s">
        <v>501</v>
      </c>
      <c r="E19" s="5" t="n">
        <v>9702</v>
      </c>
      <c r="F19" s="5" t="n">
        <v>26181</v>
      </c>
      <c r="G19" s="4" t="s">
        <v>501</v>
      </c>
      <c r="H19" s="5" t="n">
        <v>19116</v>
      </c>
    </row>
    <row r="20" spans="1:8">
      <c r="A20" s="4" t="s">
        <v>62</v>
      </c>
      <c r="C20" s="5" t="n">
        <v>349</v>
      </c>
      <c r="E20" s="5" t="n">
        <v>293</v>
      </c>
      <c r="F20" s="5" t="n">
        <v>401</v>
      </c>
      <c r="H20" s="5" t="n">
        <v>417</v>
      </c>
    </row>
    <row r="21" spans="1:8">
      <c r="A21" s="4" t="s">
        <v>498</v>
      </c>
      <c r="C21" s="5" t="n">
        <v>33827</v>
      </c>
      <c r="D21" s="4" t="s">
        <v>501</v>
      </c>
      <c r="E21" s="5" t="n">
        <v>25301</v>
      </c>
      <c r="F21" s="5" t="n">
        <v>57625</v>
      </c>
      <c r="G21" s="4" t="s">
        <v>501</v>
      </c>
      <c r="H21" s="5" t="n">
        <v>49820</v>
      </c>
    </row>
    <row r="22" spans="1:8">
      <c r="A22" s="4" t="s">
        <v>269</v>
      </c>
    </row>
    <row r="23" spans="1:8">
      <c r="A23" s="3" t="s">
        <v>497</v>
      </c>
    </row>
    <row r="24" spans="1:8">
      <c r="A24" s="4" t="s">
        <v>58</v>
      </c>
      <c r="C24" s="5" t="n">
        <v>143012</v>
      </c>
      <c r="E24" s="5" t="n">
        <v>138546</v>
      </c>
      <c r="F24" s="5" t="n">
        <v>284500</v>
      </c>
      <c r="H24" s="5" t="n">
        <v>281719</v>
      </c>
    </row>
    <row r="25" spans="1:8">
      <c r="A25" s="4" t="s">
        <v>93</v>
      </c>
      <c r="B25" s="4" t="s">
        <v>64</v>
      </c>
      <c r="C25" s="5" t="n">
        <v>8572</v>
      </c>
      <c r="E25" s="5" t="n">
        <v>8058</v>
      </c>
      <c r="F25" s="5" t="n">
        <v>17008</v>
      </c>
      <c r="H25" s="5" t="n">
        <v>15840</v>
      </c>
    </row>
    <row r="26" spans="1:8">
      <c r="A26" s="4" t="s">
        <v>62</v>
      </c>
      <c r="C26" s="5" t="n">
        <v>450</v>
      </c>
      <c r="E26" s="5" t="n">
        <v>691</v>
      </c>
      <c r="F26" s="5" t="n">
        <v>560</v>
      </c>
      <c r="H26" s="5" t="n">
        <v>1637</v>
      </c>
    </row>
    <row r="27" spans="1:8">
      <c r="A27" s="4" t="s">
        <v>498</v>
      </c>
      <c r="C27" s="5" t="n">
        <v>6666</v>
      </c>
      <c r="E27" s="5" t="n">
        <v>1017</v>
      </c>
      <c r="F27" s="5" t="n">
        <v>13500</v>
      </c>
      <c r="H27" s="5" t="n">
        <v>1068</v>
      </c>
    </row>
    <row r="28" spans="1:8">
      <c r="A28" s="4" t="s">
        <v>228</v>
      </c>
    </row>
    <row r="29" spans="1:8">
      <c r="A29" s="3" t="s">
        <v>497</v>
      </c>
    </row>
    <row r="30" spans="1:8">
      <c r="A30" s="4" t="s">
        <v>58</v>
      </c>
      <c r="C30" s="5" t="n">
        <v>0</v>
      </c>
      <c r="E30" s="5" t="n">
        <v>0</v>
      </c>
      <c r="F30" s="5" t="n">
        <v>0</v>
      </c>
      <c r="H30" s="5" t="n">
        <v>0</v>
      </c>
    </row>
    <row r="31" spans="1:8">
      <c r="A31" s="4" t="s">
        <v>93</v>
      </c>
      <c r="B31" s="4" t="s">
        <v>64</v>
      </c>
      <c r="C31" s="5" t="n">
        <v>23</v>
      </c>
      <c r="E31" s="5" t="n">
        <v>27</v>
      </c>
      <c r="F31" s="5" t="n">
        <v>46</v>
      </c>
      <c r="H31" s="5" t="n">
        <v>55</v>
      </c>
    </row>
    <row r="32" spans="1:8">
      <c r="A32" s="4" t="s">
        <v>62</v>
      </c>
      <c r="C32" s="5" t="n">
        <v>0</v>
      </c>
      <c r="E32" s="5" t="n">
        <v>0</v>
      </c>
      <c r="F32" s="5" t="n">
        <v>0</v>
      </c>
      <c r="H32" s="5" t="n">
        <v>0</v>
      </c>
    </row>
    <row r="33" spans="1:8">
      <c r="A33" s="4" t="s">
        <v>498</v>
      </c>
      <c r="C33" s="5" t="n">
        <v>-14692</v>
      </c>
      <c r="D33" s="4" t="s">
        <v>73</v>
      </c>
      <c r="E33" s="7" t="n">
        <v>-4540</v>
      </c>
      <c r="F33" s="5" t="n">
        <v>-32434</v>
      </c>
      <c r="G33" s="4" t="s">
        <v>73</v>
      </c>
      <c r="H33" s="7" t="n">
        <v>-9281</v>
      </c>
    </row>
    <row r="34" spans="1:8">
      <c r="A34" s="4" t="s">
        <v>502</v>
      </c>
      <c r="C34" s="7" t="n">
        <v>9800</v>
      </c>
      <c r="F34" s="7" t="n">
        <v>23000</v>
      </c>
    </row>
    <row r="35" spans="1:8"/>
    <row r="36" spans="1:8">
      <c r="A36" s="4" t="s">
        <v>64</v>
      </c>
      <c r="B36" s="4" t="s">
        <v>503</v>
      </c>
    </row>
    <row r="37" spans="1:8">
      <c r="A37" s="4" t="s">
        <v>73</v>
      </c>
      <c r="B37" s="4" t="s">
        <v>80</v>
      </c>
    </row>
    <row r="38" spans="1:8">
      <c r="A38" s="4" t="s">
        <v>501</v>
      </c>
      <c r="B38" s="4" t="s">
        <v>504</v>
      </c>
    </row>
  </sheetData>
  <mergeCells count="9">
    <mergeCell ref="A1:B2"/>
    <mergeCell ref="C1:E1"/>
    <mergeCell ref="F1:H1"/>
    <mergeCell ref="C2:D2"/>
    <mergeCell ref="F2:G2"/>
    <mergeCell ref="A35:G35"/>
    <mergeCell ref="B36:G36"/>
    <mergeCell ref="B37:G37"/>
    <mergeCell ref="B38:G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05</v>
      </c>
      <c r="B1" s="2" t="s">
        <v>56</v>
      </c>
      <c r="E1" s="2" t="s">
        <v>1</v>
      </c>
    </row>
    <row r="2" spans="1:7">
      <c r="B2" s="2" t="s">
        <v>2</v>
      </c>
      <c r="D2" s="2" t="s">
        <v>26</v>
      </c>
      <c r="E2" s="2" t="s">
        <v>2</v>
      </c>
      <c r="G2" s="2" t="s">
        <v>26</v>
      </c>
    </row>
    <row r="3" spans="1:7">
      <c r="A3" s="3" t="s">
        <v>179</v>
      </c>
    </row>
    <row r="4" spans="1:7">
      <c r="A4" s="4" t="s">
        <v>506</v>
      </c>
      <c r="B4" s="7" t="n">
        <v>75233</v>
      </c>
      <c r="C4" s="4" t="s">
        <v>64</v>
      </c>
      <c r="D4" s="7" t="n">
        <v>67651</v>
      </c>
      <c r="E4" s="7" t="n">
        <v>131994</v>
      </c>
      <c r="F4" s="4" t="s">
        <v>64</v>
      </c>
      <c r="G4" s="7" t="n">
        <v>125096</v>
      </c>
    </row>
    <row r="5" spans="1:7">
      <c r="A5" s="4" t="s">
        <v>67</v>
      </c>
      <c r="B5" s="5" t="n">
        <v>33582</v>
      </c>
      <c r="D5" s="5" t="n">
        <v>16883</v>
      </c>
      <c r="E5" s="5" t="n">
        <v>56677</v>
      </c>
      <c r="G5" s="5" t="n">
        <v>33339</v>
      </c>
    </row>
    <row r="6" spans="1:7">
      <c r="A6" s="4" t="s">
        <v>507</v>
      </c>
      <c r="B6" s="7" t="n">
        <v>41651</v>
      </c>
      <c r="D6" s="7" t="n">
        <v>50768</v>
      </c>
      <c r="E6" s="7" t="n">
        <v>75317</v>
      </c>
      <c r="G6" s="7" t="n">
        <v>91757</v>
      </c>
    </row>
    <row r="7" spans="1:7"/>
    <row r="8" spans="1:7">
      <c r="A8" s="4" t="s">
        <v>64</v>
      </c>
      <c r="B8" s="4" t="s">
        <v>80</v>
      </c>
    </row>
  </sheetData>
  <mergeCells count="7">
    <mergeCell ref="A1:A2"/>
    <mergeCell ref="B1:D1"/>
    <mergeCell ref="E1:G1"/>
    <mergeCell ref="B2:C2"/>
    <mergeCell ref="E2:F2"/>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r="A1" s="1" t="s">
        <v>119</v>
      </c>
      <c r="B1" s="2" t="s">
        <v>120</v>
      </c>
      <c r="C1" s="2" t="s">
        <v>121</v>
      </c>
      <c r="D1" s="2" t="s">
        <v>122</v>
      </c>
      <c r="E1" s="2" t="s">
        <v>123</v>
      </c>
      <c r="F1" s="2" t="s">
        <v>124</v>
      </c>
      <c r="G1" s="2" t="s">
        <v>125</v>
      </c>
    </row>
    <row r="2" spans="1:7">
      <c r="A2" s="4" t="s">
        <v>126</v>
      </c>
      <c r="B2" s="7" t="n">
        <v>639184</v>
      </c>
      <c r="C2" s="7" t="n">
        <v>876</v>
      </c>
      <c r="D2" s="7" t="n">
        <v>237291</v>
      </c>
      <c r="E2" s="7" t="n">
        <v>1446193</v>
      </c>
      <c r="F2" s="7" t="n">
        <v>-208806</v>
      </c>
      <c r="G2" s="7" t="n">
        <v>-836370</v>
      </c>
    </row>
    <row r="3" spans="1:7">
      <c r="A3" s="4" t="s">
        <v>127</v>
      </c>
      <c r="C3" s="5" t="n">
        <v>60393</v>
      </c>
    </row>
    <row r="4" spans="1:7">
      <c r="A4" s="3" t="s">
        <v>128</v>
      </c>
    </row>
    <row r="5" spans="1:7">
      <c r="A5" s="4" t="s">
        <v>70</v>
      </c>
      <c r="B5" s="5" t="n">
        <v>59886</v>
      </c>
      <c r="E5" s="5" t="n">
        <v>59886</v>
      </c>
    </row>
    <row r="6" spans="1:7">
      <c r="A6" s="4" t="s">
        <v>129</v>
      </c>
      <c r="B6" s="5" t="n">
        <v>6510</v>
      </c>
      <c r="F6" s="5" t="n">
        <v>6510</v>
      </c>
    </row>
    <row r="7" spans="1:7">
      <c r="A7" s="4" t="s">
        <v>130</v>
      </c>
      <c r="B7" s="5" t="n">
        <v>-20913</v>
      </c>
      <c r="E7" s="5" t="n">
        <v>-20913</v>
      </c>
    </row>
    <row r="8" spans="1:7">
      <c r="A8" s="4" t="s">
        <v>94</v>
      </c>
      <c r="B8" s="5" t="n">
        <v>6428</v>
      </c>
      <c r="D8" s="5" t="n">
        <v>6428</v>
      </c>
    </row>
    <row r="9" spans="1:7">
      <c r="A9" s="4" t="s">
        <v>131</v>
      </c>
      <c r="B9" s="5" t="n">
        <v>525</v>
      </c>
      <c r="D9" s="5" t="n">
        <v>598</v>
      </c>
      <c r="E9" s="5" t="n">
        <v>-73</v>
      </c>
    </row>
    <row r="10" spans="1:7">
      <c r="A10" s="4" t="s">
        <v>132</v>
      </c>
      <c r="B10" s="5" t="n">
        <v>-2204</v>
      </c>
      <c r="D10" s="5" t="n">
        <v>-802</v>
      </c>
      <c r="G10" s="5" t="n">
        <v>-1402</v>
      </c>
    </row>
    <row r="11" spans="1:7">
      <c r="A11" s="4" t="s">
        <v>133</v>
      </c>
      <c r="C11" s="5" t="n">
        <v>84</v>
      </c>
    </row>
    <row r="12" spans="1:7">
      <c r="A12" s="4" t="s">
        <v>134</v>
      </c>
      <c r="B12" s="5" t="n">
        <v>-10</v>
      </c>
      <c r="G12" s="5" t="n">
        <v>-10</v>
      </c>
    </row>
    <row r="13" spans="1:7">
      <c r="A13" s="4" t="s">
        <v>135</v>
      </c>
      <c r="B13" s="5" t="n">
        <v>689406</v>
      </c>
      <c r="C13" s="7" t="n">
        <v>876</v>
      </c>
      <c r="D13" s="5" t="n">
        <v>243515</v>
      </c>
      <c r="E13" s="5" t="n">
        <v>1485093</v>
      </c>
      <c r="F13" s="5" t="n">
        <v>-202296</v>
      </c>
      <c r="G13" s="5" t="n">
        <v>-837782</v>
      </c>
    </row>
    <row r="14" spans="1:7">
      <c r="A14" s="4" t="s">
        <v>136</v>
      </c>
      <c r="C14" s="5" t="n">
        <v>60477</v>
      </c>
    </row>
    <row r="15" spans="1:7">
      <c r="A15" s="4" t="s">
        <v>137</v>
      </c>
      <c r="B15" s="5" t="n">
        <v>469415</v>
      </c>
      <c r="C15" s="7" t="n">
        <v>876</v>
      </c>
      <c r="D15" s="5" t="n">
        <v>249763</v>
      </c>
      <c r="E15" s="5" t="n">
        <v>1558594</v>
      </c>
      <c r="F15" s="5" t="n">
        <v>-223856</v>
      </c>
      <c r="G15" s="5" t="n">
        <v>-1115962</v>
      </c>
    </row>
    <row r="16" spans="1:7">
      <c r="A16" s="4" t="s">
        <v>138</v>
      </c>
      <c r="C16" s="5" t="n">
        <v>55051</v>
      </c>
    </row>
    <row r="17" spans="1:7">
      <c r="A17" s="3" t="s">
        <v>128</v>
      </c>
    </row>
    <row r="18" spans="1:7">
      <c r="A18" s="4" t="s">
        <v>70</v>
      </c>
      <c r="B18" s="5" t="n">
        <v>51157</v>
      </c>
      <c r="E18" s="5" t="n">
        <v>51157</v>
      </c>
    </row>
    <row r="19" spans="1:7">
      <c r="A19" s="4" t="s">
        <v>129</v>
      </c>
      <c r="B19" s="5" t="n">
        <v>38717</v>
      </c>
      <c r="F19" s="5" t="n">
        <v>38717</v>
      </c>
    </row>
    <row r="20" spans="1:7">
      <c r="A20" s="4" t="s">
        <v>130</v>
      </c>
      <c r="B20" s="5" t="n">
        <v>-20253</v>
      </c>
      <c r="E20" s="5" t="n">
        <v>-20253</v>
      </c>
    </row>
    <row r="21" spans="1:7">
      <c r="A21" s="4" t="s">
        <v>94</v>
      </c>
      <c r="B21" s="5" t="n">
        <v>7202</v>
      </c>
      <c r="D21" s="5" t="n">
        <v>7202</v>
      </c>
    </row>
    <row r="22" spans="1:7">
      <c r="A22" s="4" t="s">
        <v>132</v>
      </c>
      <c r="B22" s="5" t="n">
        <v>-3231</v>
      </c>
      <c r="D22" s="5" t="n">
        <v>-1013</v>
      </c>
      <c r="G22" s="5" t="n">
        <v>-2218</v>
      </c>
    </row>
    <row r="23" spans="1:7">
      <c r="A23" s="4" t="s">
        <v>133</v>
      </c>
      <c r="C23" s="5" t="n">
        <v>123</v>
      </c>
    </row>
    <row r="24" spans="1:7">
      <c r="A24" s="4" t="s">
        <v>139</v>
      </c>
      <c r="C24" s="7" t="n">
        <v>875</v>
      </c>
      <c r="D24" s="5" t="n">
        <v>-875</v>
      </c>
    </row>
    <row r="25" spans="1:7">
      <c r="A25" s="4" t="s">
        <v>140</v>
      </c>
      <c r="C25" s="5" t="n">
        <v>55142</v>
      </c>
    </row>
    <row r="26" spans="1:7">
      <c r="A26" s="4" t="s">
        <v>141</v>
      </c>
      <c r="B26" s="7" t="n">
        <v>543007</v>
      </c>
      <c r="C26" s="7" t="n">
        <v>1751</v>
      </c>
      <c r="D26" s="7" t="n">
        <v>255077</v>
      </c>
      <c r="E26" s="7" t="n">
        <v>1589498</v>
      </c>
      <c r="F26" s="7" t="n">
        <v>-185139</v>
      </c>
      <c r="G26" s="7" t="n">
        <v>-1118180</v>
      </c>
    </row>
    <row r="27" spans="1:7">
      <c r="A27" s="4" t="s">
        <v>142</v>
      </c>
      <c r="C27" s="5" t="n">
        <v>1103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26:48Z</dcterms:created>
  <dcterms:modified xmlns:dcterms="http://purl.org/dc/terms/" xmlns:xsi="http://www.w3.org/2001/XMLSchema-instance" xsi:type="dcterms:W3CDTF">2017-08-09T12:26:48Z</dcterms:modified>
</cp:coreProperties>
</file>